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lated Party Transactions" sheetId="8" state="visible" r:id="rId8"/>
    <sheet xmlns:r="http://schemas.openxmlformats.org/officeDocument/2006/relationships" name="Revenues" sheetId="9" state="visible" r:id="rId9"/>
    <sheet xmlns:r="http://schemas.openxmlformats.org/officeDocument/2006/relationships" name="Net Income per Unit" sheetId="10" state="visible" r:id="rId10"/>
    <sheet xmlns:r="http://schemas.openxmlformats.org/officeDocument/2006/relationships" name="Long-Term Obligations" sheetId="11" state="visible" r:id="rId11"/>
    <sheet xmlns:r="http://schemas.openxmlformats.org/officeDocument/2006/relationships" name="Equity" sheetId="12" state="visible" r:id="rId12"/>
    <sheet xmlns:r="http://schemas.openxmlformats.org/officeDocument/2006/relationships" name="Equity Method Investments" sheetId="13" state="visible" r:id="rId13"/>
    <sheet xmlns:r="http://schemas.openxmlformats.org/officeDocument/2006/relationships" name="Segment Data"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and Basis of Pre_2" sheetId="19" state="visible" r:id="rId19"/>
    <sheet xmlns:r="http://schemas.openxmlformats.org/officeDocument/2006/relationships" name="Related Party Transactions (Tab" sheetId="20" state="visible" r:id="rId20"/>
    <sheet xmlns:r="http://schemas.openxmlformats.org/officeDocument/2006/relationships" name="Revenues (Tables)" sheetId="21" state="visible" r:id="rId21"/>
    <sheet xmlns:r="http://schemas.openxmlformats.org/officeDocument/2006/relationships" name="Net Income per Unit (Tables)" sheetId="22" state="visible" r:id="rId22"/>
    <sheet xmlns:r="http://schemas.openxmlformats.org/officeDocument/2006/relationships" name="Long-Term Obligations (Tables)" sheetId="23" state="visible" r:id="rId23"/>
    <sheet xmlns:r="http://schemas.openxmlformats.org/officeDocument/2006/relationships" name="Equity (Tables)" sheetId="24" state="visible" r:id="rId24"/>
    <sheet xmlns:r="http://schemas.openxmlformats.org/officeDocument/2006/relationships" name="Equity Method Investments (Tabl" sheetId="25" state="visible" r:id="rId25"/>
    <sheet xmlns:r="http://schemas.openxmlformats.org/officeDocument/2006/relationships" name="Segment Data (Tables)" sheetId="26" state="visible" r:id="rId26"/>
    <sheet xmlns:r="http://schemas.openxmlformats.org/officeDocument/2006/relationships" name="Organization and Basis of Pre_3" sheetId="27" state="visible" r:id="rId27"/>
    <sheet xmlns:r="http://schemas.openxmlformats.org/officeDocument/2006/relationships" name="Related Party Transactions - Na" sheetId="28" state="visible" r:id="rId28"/>
    <sheet xmlns:r="http://schemas.openxmlformats.org/officeDocument/2006/relationships" name="Related Party Transactions - Su" sheetId="29" state="visible" r:id="rId29"/>
    <sheet xmlns:r="http://schemas.openxmlformats.org/officeDocument/2006/relationships" name="Related Party Transactions - Qu" sheetId="30" state="visible" r:id="rId30"/>
    <sheet xmlns:r="http://schemas.openxmlformats.org/officeDocument/2006/relationships" name="Revenues - Narrative (Details)" sheetId="31" state="visible" r:id="rId31"/>
    <sheet xmlns:r="http://schemas.openxmlformats.org/officeDocument/2006/relationships" name="Revenues - Disaggregation of Re" sheetId="32" state="visible" r:id="rId32"/>
    <sheet xmlns:r="http://schemas.openxmlformats.org/officeDocument/2006/relationships" name="Revenues - Remaining Performanc" sheetId="33" state="visible" r:id="rId33"/>
    <sheet xmlns:r="http://schemas.openxmlformats.org/officeDocument/2006/relationships" name="Net Income per Unit (Details)" sheetId="34" state="visible" r:id="rId34"/>
    <sheet xmlns:r="http://schemas.openxmlformats.org/officeDocument/2006/relationships" name="Long-Term Obligations - Schedul" sheetId="35" state="visible" r:id="rId35"/>
    <sheet xmlns:r="http://schemas.openxmlformats.org/officeDocument/2006/relationships" name="Long-Term Obligations - DKL Cre" sheetId="36" state="visible" r:id="rId36"/>
    <sheet xmlns:r="http://schemas.openxmlformats.org/officeDocument/2006/relationships" name="Long-Term Obligations - Senior " sheetId="37" state="visible" r:id="rId37"/>
    <sheet xmlns:r="http://schemas.openxmlformats.org/officeDocument/2006/relationships" name="Equity - Narrative (Details)" sheetId="38" state="visible" r:id="rId38"/>
    <sheet xmlns:r="http://schemas.openxmlformats.org/officeDocument/2006/relationships" name="Equity - Units Rollforward (Det" sheetId="39" state="visible" r:id="rId39"/>
    <sheet xmlns:r="http://schemas.openxmlformats.org/officeDocument/2006/relationships" name="Equity - Cash Distributions (De" sheetId="40" state="visible" r:id="rId40"/>
    <sheet xmlns:r="http://schemas.openxmlformats.org/officeDocument/2006/relationships" name="Equity Method Investments - Nar" sheetId="41" state="visible" r:id="rId41"/>
    <sheet xmlns:r="http://schemas.openxmlformats.org/officeDocument/2006/relationships" name="Equity Method Investments - Sch" sheetId="42" state="visible" r:id="rId42"/>
    <sheet xmlns:r="http://schemas.openxmlformats.org/officeDocument/2006/relationships" name="Segment Data - Narrative (Detai" sheetId="43" state="visible" r:id="rId43"/>
    <sheet xmlns:r="http://schemas.openxmlformats.org/officeDocument/2006/relationships" name="Segment Data - Schedule of Segm" sheetId="44" state="visible" r:id="rId44"/>
    <sheet xmlns:r="http://schemas.openxmlformats.org/officeDocument/2006/relationships" name="Commitments and Contingencies -" sheetId="45" state="visible" r:id="rId45"/>
    <sheet xmlns:r="http://schemas.openxmlformats.org/officeDocument/2006/relationships" name="Subsequent Events - Distributio" sheetId="46" state="visible" r:id="rId46"/>
    <sheet xmlns:r="http://schemas.openxmlformats.org/officeDocument/2006/relationships" name="Subsequent Events - Planned H2O" sheetId="47" state="visible" r:id="rId47"/>
    <sheet xmlns:r="http://schemas.openxmlformats.org/officeDocument/2006/relationships" name="Subsequent Events - Wink to Web" sheetId="48" state="visible" r:id="rId48"/>
    <sheet xmlns:r="http://schemas.openxmlformats.org/officeDocument/2006/relationships" name="Subsequent Events - Material Co"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21</t>
        </is>
      </c>
      <c r="C8" s="4" t="inlineStr">
        <is>
          <t xml:space="preserve"> </t>
        </is>
      </c>
    </row>
    <row r="9">
      <c r="A9" s="4" t="inlineStr">
        <is>
          <t>Entity Registrant Name</t>
        </is>
      </c>
      <c r="B9" s="4" t="inlineStr">
        <is>
          <t>DELEK LOGISTICS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379027</t>
        </is>
      </c>
      <c r="C11" s="4" t="inlineStr">
        <is>
          <t xml:space="preserve"> </t>
        </is>
      </c>
    </row>
    <row r="12">
      <c r="A12" s="4" t="inlineStr">
        <is>
          <t>Entity Address, Address Line One</t>
        </is>
      </c>
      <c r="B12" s="4" t="inlineStr">
        <is>
          <t>310 Seven Springs Way</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Brentwood</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27</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771-6701</t>
        </is>
      </c>
      <c r="C18" s="4" t="inlineStr">
        <is>
          <t xml:space="preserve"> </t>
        </is>
      </c>
    </row>
    <row r="19">
      <c r="A19" s="4" t="inlineStr">
        <is>
          <t>Title of 12(b) Security</t>
        </is>
      </c>
      <c r="B19" s="4" t="inlineStr">
        <is>
          <t>Common Units Representing Limited Partnership Interests</t>
        </is>
      </c>
      <c r="C19" s="4" t="inlineStr">
        <is>
          <t xml:space="preserve"> </t>
        </is>
      </c>
    </row>
    <row r="20">
      <c r="A20" s="4" t="inlineStr">
        <is>
          <t>Trading Symbol</t>
        </is>
      </c>
      <c r="B20" s="4" t="inlineStr">
        <is>
          <t>DK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ommon Stock, Shares, Outstanding</t>
        </is>
      </c>
      <c r="B28" s="4" t="inlineStr">
        <is>
          <t xml:space="preserve"> </t>
        </is>
      </c>
      <c r="C28" s="5" t="n">
        <v>47229951</v>
      </c>
    </row>
    <row r="29">
      <c r="A29" s="4" t="inlineStr">
        <is>
          <t>Entity Central Index Key</t>
        </is>
      </c>
      <c r="B29" s="4" t="inlineStr">
        <is>
          <t>00015527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4</t>
        </is>
      </c>
    </row>
    <row r="3">
      <c r="A3" s="3" t="inlineStr">
        <is>
          <t>Earnings Per Share [Abstract]</t>
        </is>
      </c>
      <c r="B3" s="4" t="inlineStr">
        <is>
          <t xml:space="preserve"> </t>
        </is>
      </c>
    </row>
    <row r="4">
      <c r="A4" s="4" t="inlineStr">
        <is>
          <t>Net Income per Unit</t>
        </is>
      </c>
      <c r="B4" s="4" t="inlineStr">
        <is>
          <t xml:space="preserve">Net Income per Unit Basic net income per unit attributable to limited partners is computed by dividing limited partners' interest in net income by the weighted-average number of outstanding common units. Diluted net income per unit attributable to common limited partners includes the effects of potentially dilutive units on our common units. As of June 30, 2024, the only potentially dilutive units outstanding consist of unvested phantom units. The calculation of net income per unit is as follows (in thousands, except unit and per unit amounts): Three Months Ended June 30, Six Months Ended June 30, 2024 2023 2024 2023 Net income attributable to partners $ 41,058 $ 31,896 $ 73,706 $ 69,263 Weighted average limited partner units outstanding, basic 47,219,184 43,577,428 45,812,770 43,573,716 Dilutive effect of unvested phantom units 13,323 19,854 16,752 18,010 Weighted average limited partner units outstanding, diluted 47,232,507 43,597,282 45,829,522 43,591,726 Net income per limited partner unit: Basic $ 0.87 $ 0.73 $ 1.61 $ 1.59 Diluted (1) $ 0.87 $ 0.73 $ 1.61 $ 1.59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4</t>
        </is>
      </c>
    </row>
    <row r="3">
      <c r="A3" s="3" t="inlineStr">
        <is>
          <t>Debt Disclosure [Abstract]</t>
        </is>
      </c>
      <c r="B3" s="4" t="inlineStr">
        <is>
          <t xml:space="preserve"> </t>
        </is>
      </c>
    </row>
    <row r="4">
      <c r="A4" s="4" t="inlineStr">
        <is>
          <t>Long-Term Obligations</t>
        </is>
      </c>
      <c r="B4" s="4" t="inlineStr">
        <is>
          <t>Long-Term Obligations Outstanding borrowings under the Partnership’s debt instruments are as follows (in thousands): June 30, 2024 December 31, 2023 DKL Revolving Facility $ 330,200 $ 780,500 DKL Term Facility — 281,250 2029 Notes 850,000 — 2028 Notes 400,000 400,000 2025 Notes — 250,000 Principal amount of long-term debt 1,580,200 1,711,750 Less: Unamortized discount and premium and deferred financing costs 13,854 7,961 Total debt, net of unamortized discount and premium and deferred financing costs 1,566,346 1,703,789 Less: Current portion of long-term debt and notes payable — 30,000 Long-term debt, net of current portion $ 1,566,346 $ 1,673,789 DKL Credit Facility On October 13, 2022, the Partnership entered into a senior secured term loan with an original principal of $300.0 million (the "DKL Term Loan Facility"). On November 6, 2023, the Partnership entered into a First Amendment, a Second Amendment and a Third Amendment to the DKL Credit Facility (together, the “Amendments”) which among other things, extended the maturity of the DKL Term Loan Facility to April 15, 2025. The outstanding principal balance of $281.3 million was paid on March 13, 2024 from a portion of the proceeds received with the issuance of the 2029 Notes as indicated below. At the Partnership's option, borrowings bore interest at either the Adjusted Term Secured Overnight Financing Rate benchmark (“SOFR”) or U.S. dollar prime rate, plus an applicable margin. The applicable margin was 2.50% for the first year of the DKL Term Loan Facility and 3.00% for the second year for U.S. dollar prime rate borrowings. SOFR rate borrowings included a credit spread adjustment of 0.10% to 0.25% plus an applicable margin of 3.50% for the first year and 4.00% for the second year. At December 31, 2023, the weighted average borrowing rate was approximately 9.46%. Debt extinguishment costs were $2.1 million and are recorded in interest expense, net in the accompanying condensed consolidated statements of income and comprehensive income. On March 29, 2024, the Partnership entered into a Fourth Amendment to the amended and restated senior secured revolving credit agreement (the "DKL Revolving Facility") which among other things increased the U.S. Revolving Credit Commitments (as defined in the DKL Credit Facility) by an amount equal to $100.0 million resulting in aggregate lender commitments under the Delek Logistics Revolving Credit Facility in an amount of $1,150.0 million, including up to $146.9 million for letters of credit and $31.9 million in swing line loans. This facility has a maturity date of October 13, 2027. The DKL Revolving Facility requires a quarterly unused commitment fee based on average commitment usage, currently at 0.40% per annum. Interest is measured at either the U.S. dollar prime rate plus an applicable margin of 1.00% to 2.00% depending on the Partnership’s Total Leverage Ratio (as defined in the DKL Credit Agreement), or a SOFR rate plus a credit spread adjustment of 0.10% or 0.25% and an applicable margin ranging from 2.00% to 3.00% depending on the Partnership’s Total Leverage Ratio. As of June 30, 2024 and December 31, 2023, the weighted average interest rate was 8.00% and 8.46%, respectively. There were no letters of credit outstanding as of June 30, 2024 or December 31, 2023. The obligations under the DKL Revolving Facility are secured by first priority liens on substantially all of the Partnership’s and its subsidiaries’ tangible and intangible assets. The carrying value of outstanding borrowings under the DKL Revolving Facility as of June 30, 2024 and December 31, 2023 approximate their fair values. Our debt facilities contain affirmative and negative covenants and events of default the Partnership considers usual and customary. As of June 30, 2024, we were in compliance with covenants on all of our debt instruments. Related Party Revolving Credit Facility On November 6, 2023, the Partnership and certain of its subsidiaries, as guarantors, entered into a certain Promissory Note (the “Related Party Revolving Credit Facility”) with Delek Holdings. The Related Party Revolving Credit Facility provided for revolving borrowings with aggregate commitments of $70.0 million comprised of a (i) $55.0 million senior tranche and a (ii) $15.0 million subordinated tranche (the “Subordinated Tranche”), with the initial borrowings under the Subordinated Tranche conditioned upon the Partnership and Delek Holdings reaching an agreement with Fifth Third Bank, National Association, as administrative agent under the DKL Credit Facility, on subordination provisions and other material terms related to the Subordinated Tranche. The Related Party Revolving Credit Facility bore interest at Term SOFR (as defined in the Related Party Revolving Credit Facility) plus 3.00%. The Related Party Revolving Credit Facility proceeds were available for the Partnership’s working capital purposes and other general corporate purposes. On May 2, 2024, the Boards of Directors of Delek Holdings and our general partner authorized the termination of the intercompany loan agreement between Delek Holdings and the Partnership, which was effective on May 31, 2024. 2029 Notes On March 13, 2024, the Partnership and our wholly owned subsidiary Delek Logistics Finance Corp. ("Finance Corp." and together with the Partnership, the "Issuers") sold $650.0 million in aggregate principal amount of 8.625% senior notes due 2029 (the "2029 Notes") at par, pursuant to an indenture with U.S. Bank Trust Company, National Association as trustee. Net proceeds were used to redeem the 2025 Notes including accrued interest, pay off the DKL Term Facility including accrued interest and to repay a portion of the outstanding borrowings under the DKL Revolving Facility. On April 17, 2024, the Issuers sold $200.0 million in aggregate principal amount of additional 8.625% senior notes due 2029 (the “Additional 2029 Notes”), at 101.25%. The Additional 2029 Notes were issued under the same indenture as the 2029 Notes and formed a part of the same series of notes as the 2029 Notes. The net proceeds were used to repay a portion of the outstanding borrowings under the DKL Revolving Facility. The 2029 Notes are general unsecured senior obligations of the Issuers and are unconditionally guaranteed jointly and severally on a senior unsecured basis by the Partnership's subsidiaries other than Finance Corp., and will be unconditionally guaranteed on the same basis by certain of the Partnership’s future subsidiaries. The 2029 Notes rank equal in right of payment with all existing and future senior indebtedness of the Issuers, and senior in right payment to any future subordinated indebtedness of the Issuers. The 2029 Notes will mature on March 15, 2029, and interest on the 2029 Notes is payable semi-annually in arrears on each March 15 and September 15, commencing September 15, 2024. At any time prior to March 15, 2026, the Issuers may redeem up to 35% of the aggregate principal amount of the 2029 Notes with the net cash proceeds of one or more equity offerings by the Partnership at a redemption price of 108.625% of the redeemed principal amount, plus accrued and unpaid interest, if any, subject to certain conditions and limitations. Prior to March 15, 2026, the Issuers may also redeem all or part of the 2029 Notes at a redemption price of the principal amount plus accrued and unpaid interest, if any, plus a "make whole" premium, subject to certain conditions and limitations. In addition, beginning on March 15, 2026, the Issuers may, subject to certain conditions and limitations, redeem all or part of the 2029 Notes, at a redemption price of 104.313% of the redeemed principal for the twelve-month period beginning on March 15, 2026, 102.156% for the twelve-month period beginning on March 15, 2027, and 100.00% beginning on March 15, 2028 and thereafter, plus accrued and unpaid interest, if any. In the event of a change of control, subject to certain conditions and limitations, the Issuers will be obligated to make an offer for the purchase of the 2029 Notes from holders at a price equal to 101.00% of the principal amount thereof, plus accrued and unpaid interest. We recorded $13.5 million of debt issuance costs which will be amortized over the term of the 2029 Notes and included in interest expense in the accompanying condensed consolidated statements of income and comprehensive income. The premium recognized for the Additional 2029 Notes was $2.5 million which will be amortized over the term of the 2029 Notes and included in interest expense in the accompanying condensed consolidated statements of income and comprehensive income. As of June 30, 2024, the effective interest rate was 8.95%. The estimated fair value of the 2029 Notes was $874.2 million as of June 30, 2024, measured based upon quoted market prices in an active market, defined as Level 1 in the fair value hierarchy. 2028 Notes Our 2028 Notes are general unsecured senior obligations comprised of $400.0 million in aggregate principal of 7.125% senior notes maturing June 1, 2028. The 2028 Notes are unconditionally guaranteed jointly and severally on a senior unsecured basis by the Partnership's existing subsidiaries (other than Delek Logistics Finance Corp.) and will be unconditionally guaranteed on the same basis by certain of the Partnership's future subsidiaries. As of June 30, 2024, the effective interest rate was 7.39%. The estimated fair value of the 2028 Notes was $394.9 million and $380.4 million as of June 30, 2024 and December 31, 2023, respectively, measured based upon quoted market prices in an active market, defined as Level 1 in the fair value hierarchy. 2025 Notes Our 2025 Notes are general unsecured senior obligations comprised of $250.0 million in aggregate principal of 6.75% senior notes maturing on May 15, 2025. Concurrent with the issuance of the 2029 Notes, the Partnership made a cash tender offer (the "Offer") for all of the outstanding 2025 Notes with a conditional notice of full redemption for the remaining balance not received from the Offer. The Partnership received tenders from holders of approximately $156.2 million in aggregate principal amount. All the remaining 2025 Notes were redeemed by March 29, 2024, pursuant to the notice of conditional redemption. Debt extinguishment costs were $1.5 million and are recorded in interest expense, net in the accompanying condensed consolidated statements of income and comprehensive income. The estimated fair value of the 2025 Notes was $248.7 million as of December 31, 2023, measured based upon quoted market prices in an active market, defined as Level 1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On March 12, 2024, we completed a public offering of its common units in which it sold 3,584,416 common units (including an overallotment option of 467,532 common units) to the underwriters of the offering at a price to the public of $38.50 per unit. The proceeds received from this offering (net of underwriting discounts, commissions and expenses) were $132.2 million and were used to repay a portion of the outstanding borrowings under the DKL Revolving Facility. Underwriting discounts totaled $5.5 million. Equity Activity The table below summarizes the changes in the number of limited partner units outstanding from December 31, 2023 through June 30, 2024. Common - Public Common - Delek Holdings (1) Total Balance at December 31, 2023 9,299,763 34,311,278 43,611,041 Unit-based compensation awards (2) 34,494 — 34,494 Units issued 3,584,416 — 3,584,416 Balance at June 30, 2024 12,918,673 34,311,278 47,229,951 (1) As of June 30, 2024, Delek Holdings owned a 72.6% limited partner interest in the Partnership. (2) Unit-based compensation awards are presented net of 12,345 units withheld for taxes for six months ended June 30, 2024. Cash Distributions Our Partnership Agreement sets forth the calculation to be used to determine the amount and priority of available cash distributions that our limited partner unitholders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Cash Distribution (in thousands) March 31, 2023 $1.025 $44,664 June 30, 2023 $1.035 $45,112 March 31, 2024 $1.070 $50,521 June 30, 2024 (1) $1.090 $51,481 (1) On July 30, 2024, the board of directors of our general partner declared this quarterly cash distribution, payable on August 14, 2024, to unitholders of record on August 9, 2024. The total cash distribution is estimated based on the number of common units outstanding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he Partnership owns a 33% membership interest in Red River Pipeline Company LLC ("Red River"), a joint venture operated with Plains Pipeline, L.P. Red River owns a 16-inch crude oil pipeline running from Cushing, Oklahoma to Longview, Texas with capacity of 235,000 bpd. Additionally, we have two pipeline joint ventures, in which we own a 50% membership interest in the entity formed with an affiliate of Plains All American Pipeline, L.P. ("CP LLC") to operate one of these pipeline systems and a 33% membership interest in the entity formed with Andeavor Logistics RIO Pipeline LLC ("Andeavor Logistics") to operate the other pipeline system. The Partnership's investment balances in these joint ventures were as follows (in thousands): As of June 30, 2024 As of December 31, 2023 Red River $ 139,101 $ 141,091 CP LLC 59,680 61,273 Andeavor Logistics 37,130 38,973 Total Equity Method Investments $ 235,911 $ 241,3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4</t>
        </is>
      </c>
    </row>
    <row r="3">
      <c r="A3" s="3" t="inlineStr">
        <is>
          <t>Segment Reporting [Abstract]</t>
        </is>
      </c>
      <c r="B3" s="4" t="inlineStr">
        <is>
          <t xml:space="preserve"> </t>
        </is>
      </c>
    </row>
    <row r="4">
      <c r="A4" s="4" t="inlineStr">
        <is>
          <t>Segment Data</t>
        </is>
      </c>
      <c r="B4" s="4" t="inlineStr">
        <is>
          <t xml:space="preserve">Segment Data We aggregate our operating segments into four reportable segments: (i) gathering and processing; (ii) wholesale marketing and terminalling; (iii) storage and transportation; and (iv) investment in pipeline joint ventures. Operations that are not specifically included in the reportable segments are included in Corporate and other segment. The CODM evaluates performance based on EBITDA for planning and forecasting purposes. EBITDA is an important measure used by management to evaluate the financial performance of our core operations. EBITDA is not a GAAP measure, but the components of EBITDA are computed using amounts that are determined in accordance with GAAP. A reconciliation of EBITDA to Net Income is included in the tables below. We define EBITDA as net income (loss) before net interest expense, income tax expense, depreciation and amortization expense, including amortization of marketing contract intangible, which is included as a component of net revenues in our accompanying condensed consolidated statements of income and comprehensive income. Assets by segment are not a measure used to assess the performance of the Partnership by the CODM and thus is not disclosed. The following is a summary of business segment operating performance as measured by EBITDA for the periods indicated (in thousands): Three Months Ended June 30, 2024 (In thousands) Gathering and Processing Wholesale Marketing and Terminalling Storage and Transportation Investments in Pipeline Joint Ventures Corporate and Other Consolidated Net revenues: Affiliate (1) $ 51,529 $ 70,899 $ 34,400 $ — $ — $ 156,828 Third party 41,114 64,701 1,985 — — 107,800 Total revenue $ 92,643 $ 135,600 $ 36,385 $ — $ — $ 264,628 Segment EBITDA $ 54,680 $ 30,205 $ 16,752 $ 7,882 $ (7,127) $ 102,392 Depreciation and amortization 19,062 1,635 2,522 — 988 24,207 Amortization of customer contract intangible — 1,802 — — — 1,802 Interest expense, net — — — — 35,268 35,268 Income tax expense 57 Net income $ 41,058 Capital spending (2) $ 7,351 $ 105 $ 2,731 $ — $ — $ 10,187 Three Months Ended June 30, 2023 (In thousands) Gathering and Processing Wholesale Marketing and Terminalling Storage and Transportation Investments in Pipeline Joint Ventures Corporate and Other Consolidated Net revenues: Affiliate (1) $ 49,182 $ 52,076 $ 31,735 $ — $ — $ 132,993 Third party 44,055 66,751 3,112 — — 113,918 Total revenue $ 93,237 $ 118,827 $ 34,847 $ — $ — $ 246,911 Segment EBITDA $ 52,663 $ 27,983 $ 14,978 $ 7,285 $ (10,129) $ 92,780 Depreciation and amortization 18,801 1,880 2,304 — 742 23,727 Amortization of customer contract intangible — 1,802 — — — 1,802 Interest expense, net — — — — 35,099 35,099 Income tax expense 256 Net income $ 31,896 Capital spending (2) $ 18,877 $ (2,712) $ 3,215 $ — $ — $ 19,380 Six Months Ended June 30, 2024 (In thousands) Gathering and Processing Wholesale Marketing and Terminalling Storage and Transportation Investments in Pipeline Joint Ventures Corporate and Other Consolidated Net revenues: Affiliate (1) $ 104,082 $ 123,781 $ 68,590 $ — $ — $ 296,453 Third party 84,444 131,089 4,717 — — 220,250 Total revenue $ 188,526 $ 254,870 $ 73,307 $ — $ — $ 516,703 Segment EBITDA $ 112,439 $ 55,479 $ 34,879 $ 16,372 $ (15,276) $ 203,893 Depreciation and amortization 40,216 3,347 5,297 — 1,842 50,702 Amortization of marketing contract intangible — 3,605 — — — 3,605 Interest expense, net — — — — 75,497 75,497 Income tax expense 383 Net income $ 73,706 Capital spending (3) $ 22,074 $ 21 $ 3,257 $ — $ — $ 25,352 Six Months Ended June 30, 2023 (In thousands) Gathering and Processing Wholesale Marketing and Terminalling Storage and Transportation Investments in Pipeline Joint Ventures Corporate and Other Consolidated Net revenues: Affiliate (1) $ 101,943 $ 85,827 $ 70,222 $ — $ — $ 257,992 Third party 83,726 145,309 3,409 — — 232,444 Total revenue $ 185,669 $ 231,136 $ 73,631 $ — $ — $ 490,436 Segment EBITDA $ 108,108 $ 49,937 $ 28,400 $ 13,601 $ (14,108) $ 185,938 Depreciation and amortization 35,248 3,569 4,406 — 1,609 44,832 Amortization of marketing contract intangible — 3,605 — — — 3,605 Interest expense, net — — — — 67,680 67,680 Income tax expense 558 Net income $ 69,263 Capital spending (2) $ 51,666 $ 404 $ 3,411 $ — $ — $ 55,481 (1) Affiliate revenue for the wholesale marketing and terminalling segment is presented net of amortization expense pertaining to the marketing contract intangible. (2) Capital spending includes additions on an accrual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financial statements. Texas Department of Transportation Settlement Beginning in August 2023, the Partnership was involved in litigation with the State of Texas Department of Transportation. The subject of the litigation was the expansion of the highway where the Partnership's Nettleton Station is situated. As a result of this expansion, four tanks owned by the Partnership were impacted. This litigation was settled in the second quarter of 2024 and resulted in the Partnership recovering $8.3 million in condemnation proceeds, which are recorded in other operating income, net in the accompanying condensed consolidated statements of income and comprehensive income. Environmental, Health and Safety We are subject to extensive federal, state and local environmental and safety laws and regulations enforced by various agencies, including the Environmental Protection Agency (the "EPA"), the United States Department of Transportation, the Occupational Safety and Health Administration, as well as numerous state, regional and local environmental, safety and pipeline agencies. These laws and regulations govern the discharge of materials into the environment, waste management practices and pollution prevention measures, as well as the safe operation of our pipelines and the safety of our workers and the public. Numerous permits or other authorizations are required under these laws and regulations for the operation of our terminals, pipelines, saltwells, trucks and related operations, and may be subject to revocation, modification and renewal. These laws and permits raise potential exposure to future claims and lawsuits involving environmental and safety matters, which could include soil, surface water and groundwater contamination, air pollution, personal injury and property damage allegedly caused by substances which we may have handled, used, released or disposed of, transported, or that relate to pre-existing conditions for which we may have assumed responsibility. We believe that our current operations are in substantial compliance with existing environmental and safety requirements. However, there have been and we expect that there will continue to be ongoing discussions about environmental and safety matters between us and federal and state authorities, including the receipt and response to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to comply with existing and new requirements, as well as evolving interpretations and enforcement of existing laws and regulations. Releases of hydrocarbons or hazardous substances into the environment could, to the extent the event is not insured, or is not a reimbursable event under the Omnibus Agreement, subject us to substantial expenses, including costs to respond to, contain and remediate a release, to comply with applicable laws and regulations and to resolve claims by governmental agencies or other persons for personal injury, property damage, response costs, or natural resources dama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stribution Declaration On July 30, 2024, our general partner's board of directors declared a quarterly cash distribution of $1.090 per unit, payable on August 14, 2024, to unitholders of record on August 9, 2024. Planned H2O Midstream Acquisition On August 2, 2024, the Partnership entered into a Purchase and Sale Agreement with H2O Midstream Holdings, LLC (the “Seller”) to purchase 100% of the limited liability company interests in H2O Midstream Intermediate, LLC, H2O Midstream Permian LLC, and H2O Midstream LLC (the “Purchased Interests” or "H2O Midstream"), related to the Seller’s water disposal and recycling operations, in the Midland Basin in Texas (the “Purchase Agreement”) for total consideration of $230.0 million, subject to customary adjustments under the Purchase Agreement for net working capital and indebtedness (the "H2O Transaction"). The purchase price is comprised of $160.0 million in cash and $70.0 million of preferred equity. We paid a deposit under the Purchase Agreement of $23.0 million. The deposit may be retained by the Seller upon certain termination events described in the Purchase Agreement. At closing, the deposit will be applied to the purchase price to be paid under the Purchase Agreement. The closing of the H2O Transaction is currently anticipated to occur by the end of 2024. Wink to Webster Pipeline Investment Acquisition On August 5, 2024, the Partnership acquired a 50% investment in W2W Holdings LLC which includes a 15.6% indirect interest in the Wink to Webster Pipeline, LLC joint venture ("Wink to Webster"), and related joint venture indebtedness, from a wholly owned subsidiary of Delek Holdings. W2W Holdings LLC was originally formed by Delek Holdings and MPLX Operations LLC to obtain financing and fund capital calls associated with its collective and contributed interests in Wink to Webster. Wink to Webster owns and operates a long-haul crude oil pipeline system with origin points at Wink and Midland in the Permian Basin and delivery points at multiple Houston area locations. Total consideration was comprised of $86.6 million in cash, forgiveness of an approximately $60 million receivable from Delek Holdings and 2,300,000 of common units representing limited partnership interest in us. Commercial Agreements f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6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73706</v>
      </c>
      <c r="C4" s="6" t="n">
        <v>6926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3 (our "Annual Report on Form 10-K"), filed with the U.S. Securities and Exchange Commission (the "SEC") on February 28, 2024 and in accordance with the rules and regulations of the SEC. These unaudited condensed consolidated financial statements should be read in conjunction with the audited consolidated financial statements and notes thereto for the year ended December 31, 2023 included in our Annual Report on Form 10-K.</t>
        </is>
      </c>
    </row>
    <row r="5">
      <c r="A5" s="4" t="inlineStr">
        <is>
          <t>Consolidation, Policy</t>
        </is>
      </c>
      <c r="B5" s="4" t="inlineStr">
        <is>
          <t>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t>
        </is>
      </c>
    </row>
    <row r="6">
      <c r="A6" s="4" t="inlineStr">
        <is>
          <t>Accounting Pronouncements Not Yet Adopted</t>
        </is>
      </c>
      <c r="B6" s="4" t="inlineStr">
        <is>
          <t>Accounting Pronouncements Not Yet Adopted ASU 2024-02, Codification Improvements - Amendments to Remove References to the Concepts Statements In March 2024, the Financial Accounting Standards Board (“FASB”) issued Accounting Standards Update (“ASU”) 2024-02 Codification Improvements - Amendments to Remove References to the Concepts Statements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Partnership does not expect this update to have a material impact on our condensed consolidated financial statements and related disclosures. ASU 2023-07, Segment Reporti 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the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should not have a material impact on our condensed consolidated financial statements and related disclosures. See Note 8 for further information.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densed consolidated statements, but does not currently expec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11</v>
      </c>
      <c r="C3" s="6" t="n">
        <v>3755</v>
      </c>
    </row>
    <row r="4">
      <c r="A4" s="4" t="inlineStr">
        <is>
          <t>Inventory</t>
        </is>
      </c>
      <c r="B4" s="5" t="n">
        <v>1756</v>
      </c>
      <c r="C4" s="5" t="n">
        <v>2264</v>
      </c>
    </row>
    <row r="5">
      <c r="A5" s="4" t="inlineStr">
        <is>
          <t>Other current assets</t>
        </is>
      </c>
      <c r="B5" s="5" t="n">
        <v>1150</v>
      </c>
      <c r="C5" s="5" t="n">
        <v>676</v>
      </c>
    </row>
    <row r="6">
      <c r="A6" s="4" t="inlineStr">
        <is>
          <t>Total current assets</t>
        </is>
      </c>
      <c r="B6" s="5" t="n">
        <v>96569</v>
      </c>
      <c r="C6" s="5" t="n">
        <v>76269</v>
      </c>
    </row>
    <row r="7">
      <c r="A7" s="3" t="inlineStr">
        <is>
          <t>Property, plant and equipment:</t>
        </is>
      </c>
      <c r="B7" s="4" t="inlineStr">
        <is>
          <t xml:space="preserve"> </t>
        </is>
      </c>
      <c r="C7" s="4" t="inlineStr">
        <is>
          <t xml:space="preserve"> </t>
        </is>
      </c>
    </row>
    <row r="8">
      <c r="A8" s="4" t="inlineStr">
        <is>
          <t>Property, plant and equipment</t>
        </is>
      </c>
      <c r="B8" s="5" t="n">
        <v>1343356</v>
      </c>
      <c r="C8" s="5" t="n">
        <v>1320510</v>
      </c>
    </row>
    <row r="9">
      <c r="A9" s="4" t="inlineStr">
        <is>
          <t>Less: accumulated depreciation</t>
        </is>
      </c>
      <c r="B9" s="5" t="n">
        <v>-424283</v>
      </c>
      <c r="C9" s="5" t="n">
        <v>-384359</v>
      </c>
    </row>
    <row r="10">
      <c r="A10" s="4" t="inlineStr">
        <is>
          <t>Property, plant and equipment, net</t>
        </is>
      </c>
      <c r="B10" s="5" t="n">
        <v>919073</v>
      </c>
      <c r="C10" s="5" t="n">
        <v>936151</v>
      </c>
    </row>
    <row r="11">
      <c r="A11" s="4" t="inlineStr">
        <is>
          <t>Equity method investments</t>
        </is>
      </c>
      <c r="B11" s="5" t="n">
        <v>235911</v>
      </c>
      <c r="C11" s="5" t="n">
        <v>241337</v>
      </c>
    </row>
    <row r="12">
      <c r="A12" s="4" t="inlineStr">
        <is>
          <t>Rights-of-way, net</t>
        </is>
      </c>
      <c r="B12" s="5" t="n">
        <v>60416</v>
      </c>
      <c r="C12" s="5" t="n">
        <v>59536</v>
      </c>
    </row>
    <row r="13">
      <c r="A13" s="4" t="inlineStr">
        <is>
          <t>Goodwill</t>
        </is>
      </c>
      <c r="B13" s="5" t="n">
        <v>12203</v>
      </c>
      <c r="C13" s="5" t="n">
        <v>12203</v>
      </c>
    </row>
    <row r="14">
      <c r="A14" s="4" t="inlineStr">
        <is>
          <t>Operating lease right-of-use assets</t>
        </is>
      </c>
      <c r="B14" s="5" t="n">
        <v>16574</v>
      </c>
      <c r="C14" s="5" t="n">
        <v>19043</v>
      </c>
    </row>
    <row r="15">
      <c r="A15" s="4" t="inlineStr">
        <is>
          <t>Other non-current assets</t>
        </is>
      </c>
      <c r="B15" s="5" t="n">
        <v>11721</v>
      </c>
      <c r="C15" s="5" t="n">
        <v>14216</v>
      </c>
    </row>
    <row r="16">
      <c r="A16" s="4" t="inlineStr">
        <is>
          <t>Total assets</t>
        </is>
      </c>
      <c r="B16" s="5" t="n">
        <v>1623302</v>
      </c>
      <c r="C16" s="5" t="n">
        <v>1642246</v>
      </c>
    </row>
    <row r="17">
      <c r="A17" s="3" t="inlineStr">
        <is>
          <t>Current liabilities:</t>
        </is>
      </c>
      <c r="B17" s="4" t="inlineStr">
        <is>
          <t xml:space="preserve"> </t>
        </is>
      </c>
      <c r="C17" s="4" t="inlineStr">
        <is>
          <t xml:space="preserve"> </t>
        </is>
      </c>
    </row>
    <row r="18">
      <c r="A18" s="4" t="inlineStr">
        <is>
          <t>Current portion of long-term debt</t>
        </is>
      </c>
      <c r="B18" s="5" t="n">
        <v>0</v>
      </c>
      <c r="C18" s="5" t="n">
        <v>30000</v>
      </c>
    </row>
    <row r="19">
      <c r="A19" s="4" t="inlineStr">
        <is>
          <t>Interest payable</t>
        </is>
      </c>
      <c r="B19" s="5" t="n">
        <v>25557</v>
      </c>
      <c r="C19" s="5" t="n">
        <v>5805</v>
      </c>
    </row>
    <row r="20">
      <c r="A20" s="4" t="inlineStr">
        <is>
          <t>Excise and other taxes payable</t>
        </is>
      </c>
      <c r="B20" s="5" t="n">
        <v>8407</v>
      </c>
      <c r="C20" s="5" t="n">
        <v>10321</v>
      </c>
    </row>
    <row r="21">
      <c r="A21" s="4" t="inlineStr">
        <is>
          <t>Current portion of operating lease liabilities</t>
        </is>
      </c>
      <c r="B21" s="5" t="n">
        <v>6034</v>
      </c>
      <c r="C21" s="5" t="n">
        <v>6697</v>
      </c>
    </row>
    <row r="22">
      <c r="A22" s="4" t="inlineStr">
        <is>
          <t>Accrued expenses and other current liabilities</t>
        </is>
      </c>
      <c r="B22" s="5" t="n">
        <v>3794</v>
      </c>
      <c r="C22" s="5" t="n">
        <v>11477</v>
      </c>
    </row>
    <row r="23">
      <c r="A23" s="4" t="inlineStr">
        <is>
          <t>Total current liabilities</t>
        </is>
      </c>
      <c r="B23" s="5" t="n">
        <v>70028</v>
      </c>
      <c r="C23" s="5" t="n">
        <v>90590</v>
      </c>
    </row>
    <row r="24">
      <c r="A24" s="3" t="inlineStr">
        <is>
          <t>Non-current liabilities:</t>
        </is>
      </c>
      <c r="B24" s="4" t="inlineStr">
        <is>
          <t xml:space="preserve"> </t>
        </is>
      </c>
      <c r="C24" s="4" t="inlineStr">
        <is>
          <t xml:space="preserve"> </t>
        </is>
      </c>
    </row>
    <row r="25">
      <c r="A25" s="4" t="inlineStr">
        <is>
          <t>Long-term debt, net of current portion</t>
        </is>
      </c>
      <c r="B25" s="5" t="n">
        <v>1566346</v>
      </c>
      <c r="C25" s="5" t="n">
        <v>1673789</v>
      </c>
    </row>
    <row r="26">
      <c r="A26" s="4" t="inlineStr">
        <is>
          <t>Operating lease liabilities, net of current portion</t>
        </is>
      </c>
      <c r="B26" s="5" t="n">
        <v>6656</v>
      </c>
      <c r="C26" s="5" t="n">
        <v>8335</v>
      </c>
    </row>
    <row r="27">
      <c r="A27" s="4" t="inlineStr">
        <is>
          <t>Asset retirement obligations</t>
        </is>
      </c>
      <c r="B27" s="5" t="n">
        <v>10411</v>
      </c>
      <c r="C27" s="5" t="n">
        <v>10038</v>
      </c>
    </row>
    <row r="28">
      <c r="A28" s="4" t="inlineStr">
        <is>
          <t>Other non-current liabilities</t>
        </is>
      </c>
      <c r="B28" s="5" t="n">
        <v>21168</v>
      </c>
      <c r="C28" s="5" t="n">
        <v>21363</v>
      </c>
    </row>
    <row r="29">
      <c r="A29" s="4" t="inlineStr">
        <is>
          <t>Total non-current liabilities</t>
        </is>
      </c>
      <c r="B29" s="5" t="n">
        <v>1604581</v>
      </c>
      <c r="C29" s="5" t="n">
        <v>1713525</v>
      </c>
    </row>
    <row r="30">
      <c r="A30" s="3" t="inlineStr">
        <is>
          <t>Equity (Deficit):</t>
        </is>
      </c>
      <c r="B30" s="4" t="inlineStr">
        <is>
          <t xml:space="preserve"> </t>
        </is>
      </c>
      <c r="C30" s="4" t="inlineStr">
        <is>
          <t xml:space="preserve"> </t>
        </is>
      </c>
    </row>
    <row r="31">
      <c r="A31" s="4" t="inlineStr">
        <is>
          <t>Total equity (deficit)</t>
        </is>
      </c>
      <c r="B31" s="5" t="n">
        <v>-51307</v>
      </c>
      <c r="C31" s="5" t="n">
        <v>-161869</v>
      </c>
    </row>
    <row r="32">
      <c r="A32" s="4" t="inlineStr">
        <is>
          <t>Total liabilities and deficit</t>
        </is>
      </c>
      <c r="B32" s="5" t="n">
        <v>1623302</v>
      </c>
      <c r="C32" s="5" t="n">
        <v>1642246</v>
      </c>
    </row>
    <row r="33">
      <c r="A33" s="4" t="inlineStr">
        <is>
          <t>Thir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5" t="n">
        <v>48968</v>
      </c>
      <c r="C35" s="5" t="n">
        <v>41131</v>
      </c>
    </row>
    <row r="36">
      <c r="A36" s="3" t="inlineStr">
        <is>
          <t>Current liabilities:</t>
        </is>
      </c>
      <c r="B36" s="4" t="inlineStr">
        <is>
          <t xml:space="preserve"> </t>
        </is>
      </c>
      <c r="C36" s="4" t="inlineStr">
        <is>
          <t xml:space="preserve"> </t>
        </is>
      </c>
    </row>
    <row r="37">
      <c r="A37" s="4" t="inlineStr">
        <is>
          <t>Accounts payable</t>
        </is>
      </c>
      <c r="B37" s="5" t="n">
        <v>26236</v>
      </c>
      <c r="C37" s="5" t="n">
        <v>26290</v>
      </c>
    </row>
    <row r="38">
      <c r="A38" s="4" t="inlineStr">
        <is>
          <t>Affiliated Enti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5" t="n">
        <v>39584</v>
      </c>
      <c r="C40" s="5" t="n">
        <v>28443</v>
      </c>
    </row>
    <row r="41">
      <c r="A41" s="4" t="inlineStr">
        <is>
          <t>Common- Public | Limited Partner</t>
        </is>
      </c>
      <c r="B41" s="4" t="inlineStr">
        <is>
          <t xml:space="preserve"> </t>
        </is>
      </c>
      <c r="C41" s="4" t="inlineStr">
        <is>
          <t xml:space="preserve"> </t>
        </is>
      </c>
    </row>
    <row r="42">
      <c r="A42" s="3" t="inlineStr">
        <is>
          <t>Equity (Deficit):</t>
        </is>
      </c>
      <c r="B42" s="4" t="inlineStr">
        <is>
          <t xml:space="preserve"> </t>
        </is>
      </c>
      <c r="C42" s="4" t="inlineStr">
        <is>
          <t xml:space="preserve"> </t>
        </is>
      </c>
    </row>
    <row r="43">
      <c r="A43" s="4" t="inlineStr">
        <is>
          <t>Total equity (deficit)</t>
        </is>
      </c>
      <c r="B43" s="5" t="n">
        <v>287195</v>
      </c>
      <c r="C43" s="5" t="n">
        <v>160402</v>
      </c>
    </row>
    <row r="44">
      <c r="A44" s="4" t="inlineStr">
        <is>
          <t>Common- Delek | Limited Partner</t>
        </is>
      </c>
      <c r="B44" s="4" t="inlineStr">
        <is>
          <t xml:space="preserve"> </t>
        </is>
      </c>
      <c r="C44" s="4" t="inlineStr">
        <is>
          <t xml:space="preserve"> </t>
        </is>
      </c>
    </row>
    <row r="45">
      <c r="A45" s="3" t="inlineStr">
        <is>
          <t>Equity (Deficit):</t>
        </is>
      </c>
      <c r="B45" s="4" t="inlineStr">
        <is>
          <t xml:space="preserve"> </t>
        </is>
      </c>
      <c r="C45" s="4" t="inlineStr">
        <is>
          <t xml:space="preserve"> </t>
        </is>
      </c>
    </row>
    <row r="46">
      <c r="A46" s="4" t="inlineStr">
        <is>
          <t>Total equity (deficit)</t>
        </is>
      </c>
      <c r="B46" s="5" t="n">
        <v>-338502</v>
      </c>
      <c r="C46" s="5" t="n">
        <v>-322271</v>
      </c>
    </row>
    <row r="47">
      <c r="A47" s="4" t="inlineStr">
        <is>
          <t>Customer relationship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Intangibles, net</t>
        </is>
      </c>
      <c r="B49" s="5" t="n">
        <v>172285</v>
      </c>
      <c r="C49" s="5" t="n">
        <v>181336</v>
      </c>
    </row>
    <row r="50">
      <c r="A50" s="4" t="inlineStr">
        <is>
          <t>Marketing contract</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Intangibles, net</t>
        </is>
      </c>
      <c r="B52" s="6" t="n">
        <v>98550</v>
      </c>
      <c r="C52" s="6" t="n">
        <v>102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Purchases and Expense Transactions From Affiliates</t>
        </is>
      </c>
      <c r="B4" s="4" t="inlineStr">
        <is>
          <t xml:space="preserve">A summary of revenue, purchases and expense transactions with Delek Holdings and its affiliates are as follows (in thousands): Three Months Ended June 30, Six Months Ended June 30, 2024 2023 2024 2023 Revenues $ 156,828 $ 132,993 $ 296,453 $ 257,992 Purchases $ 103,065 $ 92,042 $ 195,947 $ 183,113 Operating and maintenance expenses $ 14,939 $ 13,812 $ 33,157 $ 31,798 General and administrative expenses $ 3,504 $ 4,618 $ 6,503 $ 7,879 </t>
        </is>
      </c>
    </row>
    <row r="5">
      <c r="A5" s="4" t="inlineStr">
        <is>
          <t>Schedule of Distributions Made to Members or Limited Partners, by Distribution</t>
        </is>
      </c>
      <c r="B5" s="4" t="inlineStr">
        <is>
          <t>Date of Distribution Distributions paid to Delek Holdings (in thousands) February 12, 2024 $ 36,198 May 15, 2024 $ 36,713 August 14, 2024 (1) $ 37,399 Total $ 110,310 February 9, 2023 $ 34,998 May 15, 2023 $ 35,169 August 14, 2023 $ 35,512 Total $ 105,679 (1) On July 30, 2024, the board of directors of our general partner declared this quarterly cash distribution based on the available cash as of the date of determination. Distributions paid are estimated based on common units held by Delek Holdings as of June 30, 2024. The table below summarizes the quarterly distributions related to our quarterly financial results: Quarter Ended Total Quarterly Distribution Per Limited Partner Unit Total Cash Distribution (in thousands) March 31, 2023 $1.025 $44,664 June 30, 2023 $1.035 $45,112 March 31, 2024 $1.070 $50,521 June 30, 2024 (1) $1.090 $51,481 (1) On July 30, 2024, the board of directors of our general partner declared this quarterly cash distribution, payable on August 14, 2024, to unitholders of record on August 9, 2024. The total cash distribution is estimated based on the number of common units outstanding as of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a disaggregation of revenue for the gathering and processing, wholesale marketing and terminalling, and storage and transportation segments for the periods indicated (in thousands): Three Months Ended June 30, 2024 Gathering and Processing Wholesale Marketing and Terminalling Storage and Transportation Consolidated Service Revenue - Third Party $ 13,435 $ — $ 1,985 $ 15,420 Service Revenue - Affiliate (1) 3 14,252 13,710 27,965 Product Revenue - Third Party 27,679 64,701 — 92,380 Product Revenue - Affiliate 4,452 42,551 — 47,003 Lease Revenue - Affiliate 47,074 14,096 20,690 81,860 Total Revenue $ 92,643 $ 135,600 $ 36,385 $ 264,628 Three Months Ended June 30, 2023 Gathering and Processing Wholesale Marketing and Terminalling Storage and Transportation Consolidated Service Revenue - Third Party $ 17,270 $ — $ 3,112 $ 20,382 Service Revenue - Affiliate (1) 2,121 10,886 14,335 27,342 Product Revenue - Third Party 26,785 66,751 — 93,536 Product Revenue - Affiliate 3,673 28,892 — 32,565 Lease Revenue - Affiliate 43,388 12,298 17,400 73,086 Total Revenue $ 93,237 $ 118,827 $ 34,847 $ 246,911 Six Months Ended June 30, 2024 Gathering and Processing Wholesale Marketing and Terminalling Storage and Transportation Consolidated Service Revenue - Third Party $ 36,820 $ — $ 4,717 $ 41,537 Service Revenue - Affiliate (1) 5 27,468 27,255 54,728 Product Revenue - Third Party 47,624 131,089 — 178,713 Product Revenue - Affiliate 8,402 70,297 — 78,699 Lease Revenue - Affiliate 95,675 26,016 41,335 163,026 Total Revenue $ 188,526 $ 254,870 $ 73,307 $ 516,703 Six Months Ended June 30, 2023 Gathering and Processing Wholesale Marketing and Terminalling Storage and Transportation Consolidated Service Revenue - Third Party $ 30,449 $ — $ 3,409 $ 33,858 Service Revenue - Affiliate (1) 6,422 20,157 34,944 61,523 Product Revenue - Third Party 53,277 145,309 — 198,586 Product Revenue - Affiliate 8,343 43,150 — 51,493 Lease Revenue - Affiliate 87,178 22,520 35,278 144,976 Total Revenue $ 185,669 $ 231,136 $ 73,631 $ 490,436 (1) Net of $1.8 million of amortization expense for both the three months ended June 30, 2024 and 2023 and $3.6 million for the six months ended June 30, 2024 and 2023, related to marketing contract intangible recorded in the wholesale marketing and terminalling segment.</t>
        </is>
      </c>
    </row>
    <row r="5">
      <c r="A5" s="4" t="inlineStr">
        <is>
          <t>Schedule of Revenue, Remaining Performance Obligation, Expected Timing of Satisfaction</t>
        </is>
      </c>
      <c r="B5" s="4" t="inlineStr">
        <is>
          <t xml:space="preserve">Our unfulfilled performance obligations as of June 30, 2024 were as follows (in thousands): Remainder of 2024 $ 106,819 2025 213,638 2026 206,062 2027 187,692 2028 and thereafter 310,323 Total expected revenue on remaining performance obligations $ 1,024,5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6 Months Ended</t>
        </is>
      </c>
    </row>
    <row r="2">
      <c r="B2" s="2" t="inlineStr">
        <is>
          <t>Jun. 30, 2024</t>
        </is>
      </c>
    </row>
    <row r="3">
      <c r="A3" s="3" t="inlineStr">
        <is>
          <t>Earnings Per Share [Abstract]</t>
        </is>
      </c>
      <c r="B3" s="4" t="inlineStr">
        <is>
          <t xml:space="preserve"> </t>
        </is>
      </c>
    </row>
    <row r="4">
      <c r="A4" s="4" t="inlineStr">
        <is>
          <t>Net Income Per Unit</t>
        </is>
      </c>
      <c r="B4" s="4" t="inlineStr">
        <is>
          <t xml:space="preserve">The calculation of net income per unit is as follows (in thousands, except unit and per unit amounts): Three Months Ended June 30, Six Months Ended June 30, 2024 2023 2024 2023 Net income attributable to partners $ 41,058 $ 31,896 $ 73,706 $ 69,263 Weighted average limited partner units outstanding, basic 47,219,184 43,577,428 45,812,770 43,573,716 Dilutive effect of unvested phantom units 13,323 19,854 16,752 18,010 Weighted average limited partner units outstanding, diluted 47,232,507 43,597,282 45,829,522 43,591,726 Net income per limited partner unit: Basic $ 0.87 $ 0.73 $ 1.61 $ 1.59 Diluted (1) $ 0.87 $ 0.73 $ 1.61 $ 1.59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Outstanding borrowings under the Partnership’s debt instruments are as follows (in thousands): June 30, 2024 December 31, 2023 DKL Revolving Facility $ 330,200 $ 780,500 DKL Term Facility — 281,250 2029 Notes 850,000 — 2028 Notes 400,000 400,000 2025 Notes — 250,000 Principal amount of long-term debt 1,580,200 1,711,750 Less: Unamortized discount and premium and deferred financing costs 13,854 7,961 Total debt, net of unamortized discount and premium and deferred financing costs 1,566,346 1,703,789 Less: Current portion of long-term debt and notes payable — 30,000 Long-term debt, net of current portion $ 1,566,346 $ 1,673,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apital Units</t>
        </is>
      </c>
      <c r="B4" s="4" t="inlineStr">
        <is>
          <t>The table below summarizes the changes in the number of limited partner units outstanding from December 31, 2023 through June 30, 2024. Common - Public Common - Delek Holdings (1) Total Balance at December 31, 2023 9,299,763 34,311,278 43,611,041 Unit-based compensation awards (2) 34,494 — 34,494 Units issued 3,584,416 — 3,584,416 Balance at June 30, 2024 12,918,673 34,311,278 47,229,951 (1) As of June 30, 2024, Delek Holdings owned a 72.6% limited partner interest in the Partnership. (2) Unit-based compensation awards are presented net of 12,345 units withheld for taxes for six months ended June 30, 2024.</t>
        </is>
      </c>
    </row>
    <row r="5">
      <c r="A5" s="4" t="inlineStr">
        <is>
          <t>Schedule of Distributions Made to Members or Limited Partners, by Distribution</t>
        </is>
      </c>
      <c r="B5" s="4" t="inlineStr">
        <is>
          <t>Date of Distribution Distributions paid to Delek Holdings (in thousands) February 12, 2024 $ 36,198 May 15, 2024 $ 36,713 August 14, 2024 (1) $ 37,399 Total $ 110,310 February 9, 2023 $ 34,998 May 15, 2023 $ 35,169 August 14, 2023 $ 35,512 Total $ 105,679 (1) On July 30, 2024, the board of directors of our general partner declared this quarterly cash distribution based on the available cash as of the date of determination. Distributions paid are estimated based on common units held by Delek Holdings as of June 30, 2024. The table below summarizes the quarterly distributions related to our quarterly financial results: Quarter Ended Total Quarterly Distribution Per Limited Partner Unit Total Cash Distribution (in thousands) March 31, 2023 $1.025 $44,664 June 30, 2023 $1.035 $45,112 March 31, 2024 $1.070 $50,521 June 30, 2024 (1) $1.090 $51,481 (1) On July 30, 2024, the board of directors of our general partner declared this quarterly cash distribution, payable on August 14, 2024, to unitholders of record on August 9, 2024. The total cash distribution is estimated based on the number of common units outstanding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Partnership's investment balances in these joint ventures were as follows (in thousands): As of June 30, 2024 As of December 31, 2023 Red River $ 139,101 $ 141,091 CP LLC 59,680 61,273 Andeavor Logistics 37,130 38,973 Total Equity Method Investments $ 235,911 $ 241,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e following is a summary of business segment operating performance as measured by EBITDA for the periods indicated (in thousands): Three Months Ended June 30, 2024 (In thousands) Gathering and Processing Wholesale Marketing and Terminalling Storage and Transportation Investments in Pipeline Joint Ventures Corporate and Other Consolidated Net revenues: Affiliate (1) $ 51,529 $ 70,899 $ 34,400 $ — $ — $ 156,828 Third party 41,114 64,701 1,985 — — 107,800 Total revenue $ 92,643 $ 135,600 $ 36,385 $ — $ — $ 264,628 Segment EBITDA $ 54,680 $ 30,205 $ 16,752 $ 7,882 $ (7,127) $ 102,392 Depreciation and amortization 19,062 1,635 2,522 — 988 24,207 Amortization of customer contract intangible — 1,802 — — — 1,802 Interest expense, net — — — — 35,268 35,268 Income tax expense 57 Net income $ 41,058 Capital spending (2) $ 7,351 $ 105 $ 2,731 $ — $ — $ 10,187 Three Months Ended June 30, 2023 (In thousands) Gathering and Processing Wholesale Marketing and Terminalling Storage and Transportation Investments in Pipeline Joint Ventures Corporate and Other Consolidated Net revenues: Affiliate (1) $ 49,182 $ 52,076 $ 31,735 $ — $ — $ 132,993 Third party 44,055 66,751 3,112 — — 113,918 Total revenue $ 93,237 $ 118,827 $ 34,847 $ — $ — $ 246,911 Segment EBITDA $ 52,663 $ 27,983 $ 14,978 $ 7,285 $ (10,129) $ 92,780 Depreciation and amortization 18,801 1,880 2,304 — 742 23,727 Amortization of customer contract intangible — 1,802 — — — 1,802 Interest expense, net — — — — 35,099 35,099 Income tax expense 256 Net income $ 31,896 Capital spending (2) $ 18,877 $ (2,712) $ 3,215 $ — $ — $ 19,380 Six Months Ended June 30, 2024 (In thousands) Gathering and Processing Wholesale Marketing and Terminalling Storage and Transportation Investments in Pipeline Joint Ventures Corporate and Other Consolidated Net revenues: Affiliate (1) $ 104,082 $ 123,781 $ 68,590 $ — $ — $ 296,453 Third party 84,444 131,089 4,717 — — 220,250 Total revenue $ 188,526 $ 254,870 $ 73,307 $ — $ — $ 516,703 Segment EBITDA $ 112,439 $ 55,479 $ 34,879 $ 16,372 $ (15,276) $ 203,893 Depreciation and amortization 40,216 3,347 5,297 — 1,842 50,702 Amortization of marketing contract intangible — 3,605 — — — 3,605 Interest expense, net — — — — 75,497 75,497 Income tax expense 383 Net income $ 73,706 Capital spending (3) $ 22,074 $ 21 $ 3,257 $ — $ — $ 25,352 Six Months Ended June 30, 2023 (In thousands) Gathering and Processing Wholesale Marketing and Terminalling Storage and Transportation Investments in Pipeline Joint Ventures Corporate and Other Consolidated Net revenues: Affiliate (1) $ 101,943 $ 85,827 $ 70,222 $ — $ — $ 257,992 Third party 83,726 145,309 3,409 — — 232,444 Total revenue $ 185,669 $ 231,136 $ 73,631 $ — $ — $ 490,436 Segment EBITDA $ 108,108 $ 49,937 $ 28,400 $ 13,601 $ (14,108) $ 185,938 Depreciation and amortization 35,248 3,569 4,406 — 1,609 44,832 Amortization of marketing contract intangible — 3,605 — — — 3,605 Interest expense, net — — — — 67,680 67,680 Income tax expense 558 Net income $ 69,263 Capital spending (2) $ 51,666 $ 404 $ 3,411 $ — $ — $ 55,481 (1) Affiliate revenue for the wholesale marketing and terminalling segment is presented net of amortization expense pertaining to the marketing contract intangibl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Organization and Basis of Presentation - Narrative (Details)</t>
        </is>
      </c>
      <c r="B1" s="2" t="inlineStr">
        <is>
          <t>Aug. 02, 2024</t>
        </is>
      </c>
    </row>
    <row r="2">
      <c r="A2" s="4" t="inlineStr">
        <is>
          <t>H2O Midstream | Subsequent Event</t>
        </is>
      </c>
      <c r="B2" s="4" t="inlineStr">
        <is>
          <t xml:space="preserve"> </t>
        </is>
      </c>
    </row>
    <row r="3">
      <c r="A3" s="3" t="inlineStr">
        <is>
          <t>Business Acquisition [Line Items]</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Affiliated Entity - USD ($) $ in Millions</t>
        </is>
      </c>
      <c r="C1" s="2" t="inlineStr">
        <is>
          <t>3 Months Ended</t>
        </is>
      </c>
      <c r="E1" s="2" t="inlineStr">
        <is>
          <t>6 Months Ended</t>
        </is>
      </c>
    </row>
    <row r="2">
      <c r="B2" s="2" t="inlineStr">
        <is>
          <t>Nov. 07, 2012</t>
        </is>
      </c>
      <c r="C2" s="2" t="inlineStr">
        <is>
          <t>Jun. 30, 2024</t>
        </is>
      </c>
      <c r="D2" s="2" t="inlineStr">
        <is>
          <t>Jun. 30, 2023</t>
        </is>
      </c>
      <c r="E2" s="2" t="inlineStr">
        <is>
          <t>Jun. 30, 2024</t>
        </is>
      </c>
      <c r="F2" s="2" t="inlineStr">
        <is>
          <t>Jun. 30, 2023</t>
        </is>
      </c>
      <c r="G2" s="2" t="inlineStr">
        <is>
          <t>Dec. 31, 2023</t>
        </is>
      </c>
    </row>
    <row r="3">
      <c r="A3" s="4" t="inlineStr">
        <is>
          <t>DPG Management Agreement, Operating Service And Construction Fee Paid To Partnershi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es paid to the Partnership</t>
        </is>
      </c>
      <c r="B5" s="4" t="inlineStr">
        <is>
          <t xml:space="preserve"> </t>
        </is>
      </c>
      <c r="C5" s="10" t="n">
        <v>0.4</v>
      </c>
      <c r="D5" s="10" t="n">
        <v>0.4</v>
      </c>
      <c r="E5" s="10" t="n">
        <v>0.8</v>
      </c>
      <c r="F5" s="10" t="n">
        <v>0.8</v>
      </c>
      <c r="G5" s="4" t="inlineStr">
        <is>
          <t xml:space="preserve"> </t>
        </is>
      </c>
    </row>
    <row r="6">
      <c r="A6" s="4" t="inlineStr">
        <is>
          <t>Omnibu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bligation to pay annual fee</t>
        </is>
      </c>
      <c r="B8" s="10" t="n">
        <v>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mnibus Agreement | Delek 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eivable from related parties</t>
        </is>
      </c>
      <c r="B11" s="4" t="inlineStr">
        <is>
          <t xml:space="preserve"> </t>
        </is>
      </c>
      <c r="C11" s="5" t="n">
        <v>0</v>
      </c>
      <c r="D11" s="4" t="inlineStr">
        <is>
          <t xml:space="preserve"> </t>
        </is>
      </c>
      <c r="E11" s="5" t="n">
        <v>0</v>
      </c>
      <c r="F11" s="4" t="inlineStr">
        <is>
          <t xml:space="preserve"> </t>
        </is>
      </c>
      <c r="G11" s="6" t="n">
        <v>0</v>
      </c>
    </row>
    <row r="12">
      <c r="A12" s="4" t="inlineStr">
        <is>
          <t>Omnibus Agreement | Delek US | Operating and maintenanc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very of direct costs</t>
        </is>
      </c>
      <c r="B14" s="4" t="inlineStr">
        <is>
          <t xml:space="preserve"> </t>
        </is>
      </c>
      <c r="C14" s="5" t="n">
        <v>0</v>
      </c>
      <c r="D14" s="5" t="n">
        <v>0</v>
      </c>
      <c r="E14" s="5" t="n">
        <v>0</v>
      </c>
      <c r="F14" s="5" t="n">
        <v>0</v>
      </c>
      <c r="G14" s="4" t="inlineStr">
        <is>
          <t xml:space="preserve"> </t>
        </is>
      </c>
    </row>
    <row r="15">
      <c r="A15" s="4" t="inlineStr">
        <is>
          <t>Omnibus Agreement | Delek US |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mbursement of capital expenditures by Delek Holdings</t>
        </is>
      </c>
      <c r="B17" s="4" t="inlineStr">
        <is>
          <t xml:space="preserve"> </t>
        </is>
      </c>
      <c r="C17" s="6" t="n">
        <v>0</v>
      </c>
      <c r="D17" s="6" t="n">
        <v>0</v>
      </c>
      <c r="E17" s="6" t="n">
        <v>0</v>
      </c>
      <c r="F17" s="6" t="n">
        <v>0</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term of agreement</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term of agreement</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y Transactions - Summary of Transaction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64628</v>
      </c>
      <c r="D4" s="6" t="n">
        <v>246911</v>
      </c>
      <c r="E4" s="6" t="n">
        <v>516703</v>
      </c>
      <c r="F4" s="6" t="n">
        <v>490436</v>
      </c>
    </row>
    <row r="5">
      <c r="A5" s="4" t="inlineStr">
        <is>
          <t>Affiliated Entity</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156828</v>
      </c>
      <c r="D7" s="5" t="n">
        <v>132993</v>
      </c>
      <c r="E7" s="5" t="n">
        <v>296453</v>
      </c>
      <c r="F7" s="5" t="n">
        <v>257992</v>
      </c>
    </row>
    <row r="8">
      <c r="A8" s="4" t="inlineStr">
        <is>
          <t>Purchases</t>
        </is>
      </c>
      <c r="C8" s="5" t="n">
        <v>103065</v>
      </c>
      <c r="D8" s="5" t="n">
        <v>92042</v>
      </c>
      <c r="E8" s="5" t="n">
        <v>195947</v>
      </c>
      <c r="F8" s="5" t="n">
        <v>183113</v>
      </c>
    </row>
    <row r="9">
      <c r="A9" s="4" t="inlineStr">
        <is>
          <t>Operating and maintenance expenses</t>
        </is>
      </c>
      <c r="C9" s="5" t="n">
        <v>14939</v>
      </c>
      <c r="D9" s="5" t="n">
        <v>13812</v>
      </c>
      <c r="E9" s="5" t="n">
        <v>33157</v>
      </c>
      <c r="F9" s="5" t="n">
        <v>31798</v>
      </c>
    </row>
    <row r="10">
      <c r="A10" s="4" t="inlineStr">
        <is>
          <t>General and administrative expenses</t>
        </is>
      </c>
      <c r="C10" s="6" t="n">
        <v>3504</v>
      </c>
      <c r="D10" s="6" t="n">
        <v>4618</v>
      </c>
      <c r="E10" s="6" t="n">
        <v>6503</v>
      </c>
      <c r="F10" s="6" t="n">
        <v>7879</v>
      </c>
    </row>
    <row r="11"/>
    <row r="12">
      <c r="A12" s="4" t="inlineStr">
        <is>
          <t>[1] See Note 2 for a description of our material affiliate revenue and purchases transactions.</t>
        </is>
      </c>
    </row>
  </sheetData>
  <mergeCells count="5">
    <mergeCell ref="A1:B2"/>
    <mergeCell ref="C1:D1"/>
    <mergeCell ref="E1:F1"/>
    <mergeCell ref="A11:E11"/>
    <mergeCell ref="A12:E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Limited Partner - shares</t>
        </is>
      </c>
      <c r="B1" s="2" t="inlineStr">
        <is>
          <t>Jun. 30, 2024</t>
        </is>
      </c>
      <c r="C1" s="2" t="inlineStr">
        <is>
          <t>Dec. 31, 2023</t>
        </is>
      </c>
    </row>
    <row r="2">
      <c r="A2" s="4" t="inlineStr">
        <is>
          <t>Common - Public</t>
        </is>
      </c>
      <c r="B2" s="4" t="inlineStr">
        <is>
          <t xml:space="preserve"> </t>
        </is>
      </c>
      <c r="C2" s="4" t="inlineStr">
        <is>
          <t xml:space="preserve"> </t>
        </is>
      </c>
    </row>
    <row r="3">
      <c r="A3" s="4" t="inlineStr">
        <is>
          <t>Common unitholders, issued (in units)</t>
        </is>
      </c>
      <c r="B3" s="5" t="n">
        <v>12918673</v>
      </c>
      <c r="C3" s="5" t="n">
        <v>9299763</v>
      </c>
    </row>
    <row r="4">
      <c r="A4" s="4" t="inlineStr">
        <is>
          <t>Common unitholders, outstanding (in units)</t>
        </is>
      </c>
      <c r="B4" s="5" t="n">
        <v>12918673</v>
      </c>
      <c r="C4" s="5" t="n">
        <v>9299763</v>
      </c>
    </row>
    <row r="5">
      <c r="A5" s="4" t="inlineStr">
        <is>
          <t>Common - Delek Holdings</t>
        </is>
      </c>
      <c r="B5" s="4" t="inlineStr">
        <is>
          <t xml:space="preserve"> </t>
        </is>
      </c>
      <c r="C5" s="4" t="inlineStr">
        <is>
          <t xml:space="preserve"> </t>
        </is>
      </c>
    </row>
    <row r="6">
      <c r="A6" s="4" t="inlineStr">
        <is>
          <t>Common unitholders, issued (in units)</t>
        </is>
      </c>
      <c r="B6" s="5" t="n">
        <v>34311278</v>
      </c>
      <c r="C6" s="5" t="n">
        <v>34311278</v>
      </c>
    </row>
    <row r="7">
      <c r="A7" s="4" t="inlineStr">
        <is>
          <t>Common unitholders, outstanding (in units)</t>
        </is>
      </c>
      <c r="B7" s="5" t="n">
        <v>34311278</v>
      </c>
      <c r="C7" s="5" t="n">
        <v>34311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s>
  <sheetData>
    <row r="1">
      <c r="A1" s="1" t="inlineStr">
        <is>
          <t>Related Party Transactions - Quarterly Cash Distributions Paid (Details) - USD ($) $ in Thousands</t>
        </is>
      </c>
      <c r="H1" s="2" t="inlineStr">
        <is>
          <t>3 Months Ended</t>
        </is>
      </c>
      <c r="L1" s="2" t="inlineStr">
        <is>
          <t>6 Months Ended</t>
        </is>
      </c>
    </row>
    <row r="2">
      <c r="B2" s="2" t="inlineStr">
        <is>
          <t>Aug. 14, 2024</t>
        </is>
      </c>
      <c r="C2" s="2" t="inlineStr">
        <is>
          <t>May 15, 2024</t>
        </is>
      </c>
      <c r="D2" s="2" t="inlineStr">
        <is>
          <t>Feb. 12, 2024</t>
        </is>
      </c>
      <c r="E2" s="2" t="inlineStr">
        <is>
          <t>Aug. 14, 2023</t>
        </is>
      </c>
      <c r="F2" s="2" t="inlineStr">
        <is>
          <t>May 15, 2023</t>
        </is>
      </c>
      <c r="G2" s="2" t="inlineStr">
        <is>
          <t>Feb. 09, 2023</t>
        </is>
      </c>
      <c r="H2" s="2" t="inlineStr">
        <is>
          <t>Jun. 30, 2024</t>
        </is>
      </c>
      <c r="I2" s="2" t="inlineStr">
        <is>
          <t>Mar. 31, 2024</t>
        </is>
      </c>
      <c r="J2" s="2" t="inlineStr">
        <is>
          <t>Jun. 30, 2023</t>
        </is>
      </c>
      <c r="K2" s="2" t="inlineStr">
        <is>
          <t>Mar. 31, 2023</t>
        </is>
      </c>
      <c r="L2" s="2" t="inlineStr">
        <is>
          <t>Jun. 30, 2024</t>
        </is>
      </c>
      <c r="M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ion made to limited partner, cash distribution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481</v>
      </c>
      <c r="I4" s="6" t="n">
        <v>50521</v>
      </c>
      <c r="J4" s="6" t="n">
        <v>45112</v>
      </c>
      <c r="K4" s="6" t="n">
        <v>44664</v>
      </c>
      <c r="L4" s="4" t="inlineStr">
        <is>
          <t xml:space="preserve"> </t>
        </is>
      </c>
      <c r="M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 made to limited partner, cash distributions paid</t>
        </is>
      </c>
      <c r="B7" s="4" t="inlineStr">
        <is>
          <t xml:space="preserve"> </t>
        </is>
      </c>
      <c r="C7" s="6" t="n">
        <v>36713</v>
      </c>
      <c r="D7" s="6" t="n">
        <v>36198</v>
      </c>
      <c r="E7" s="6" t="n">
        <v>35512</v>
      </c>
      <c r="F7" s="6" t="n">
        <v>35169</v>
      </c>
      <c r="G7" s="6" t="n">
        <v>34998</v>
      </c>
      <c r="H7" s="4" t="inlineStr">
        <is>
          <t xml:space="preserve"> </t>
        </is>
      </c>
      <c r="I7" s="4" t="inlineStr">
        <is>
          <t xml:space="preserve"> </t>
        </is>
      </c>
      <c r="J7" s="4" t="inlineStr">
        <is>
          <t xml:space="preserve"> </t>
        </is>
      </c>
      <c r="K7" s="4" t="inlineStr">
        <is>
          <t xml:space="preserve"> </t>
        </is>
      </c>
      <c r="L7" s="6" t="n">
        <v>110310</v>
      </c>
      <c r="M7" s="6" t="n">
        <v>105679</v>
      </c>
    </row>
    <row r="8">
      <c r="A8" s="4" t="inlineStr">
        <is>
          <t>Affiliated Ent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tribution made to limited partner, cash distributions paid</t>
        </is>
      </c>
      <c r="B10" s="6" t="n">
        <v>373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3">
    <mergeCell ref="A1:A2"/>
    <mergeCell ref="H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Revenues - Narrative (Details) $ in Thousands</t>
        </is>
      </c>
      <c r="B1" s="2" t="inlineStr">
        <is>
          <t>6 Months Ended</t>
        </is>
      </c>
    </row>
    <row r="2">
      <c r="B2" s="2" t="inlineStr">
        <is>
          <t>Jun. 30, 2024 USD ($)</t>
        </is>
      </c>
    </row>
    <row r="3">
      <c r="A3" s="3" t="inlineStr">
        <is>
          <t>Disaggregation of Revenue [Line Items]</t>
        </is>
      </c>
      <c r="B3" s="4" t="inlineStr">
        <is>
          <t xml:space="preserve"> </t>
        </is>
      </c>
    </row>
    <row r="4">
      <c r="A4" s="4" t="inlineStr">
        <is>
          <t>Revenue, remaining performance obligation</t>
        </is>
      </c>
      <c r="B4" s="6" t="n">
        <v>1024534</v>
      </c>
    </row>
    <row r="5">
      <c r="A5" s="4" t="inlineStr">
        <is>
          <t>Minimum | Affiliated Entity</t>
        </is>
      </c>
      <c r="B5" s="4" t="inlineStr">
        <is>
          <t xml:space="preserve"> </t>
        </is>
      </c>
    </row>
    <row r="6">
      <c r="A6" s="3" t="inlineStr">
        <is>
          <t>Disaggregation of Revenue [Line Items]</t>
        </is>
      </c>
      <c r="B6" s="4" t="inlineStr">
        <is>
          <t xml:space="preserve"> </t>
        </is>
      </c>
    </row>
    <row r="7">
      <c r="A7" s="4" t="inlineStr">
        <is>
          <t>Initial term of agreement</t>
        </is>
      </c>
      <c r="B7" s="4" t="inlineStr">
        <is>
          <t>5 years</t>
        </is>
      </c>
    </row>
    <row r="8">
      <c r="A8" s="4" t="inlineStr">
        <is>
          <t>Maximum | Affiliated Entity</t>
        </is>
      </c>
      <c r="B8" s="4" t="inlineStr">
        <is>
          <t xml:space="preserve"> </t>
        </is>
      </c>
    </row>
    <row r="9">
      <c r="A9" s="3" t="inlineStr">
        <is>
          <t>Disaggregation of Revenue [Line Items]</t>
        </is>
      </c>
      <c r="B9" s="4" t="inlineStr">
        <is>
          <t xml:space="preserve"> </t>
        </is>
      </c>
    </row>
    <row r="10">
      <c r="A10" s="4" t="inlineStr">
        <is>
          <t>Initial term of agreement</t>
        </is>
      </c>
      <c r="B10"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s - Disaggregation of Revenu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264628</v>
      </c>
      <c r="D4" s="6" t="n">
        <v>246911</v>
      </c>
      <c r="E4" s="6" t="n">
        <v>516703</v>
      </c>
      <c r="F4" s="6" t="n">
        <v>490436</v>
      </c>
    </row>
    <row r="5">
      <c r="A5" s="4" t="inlineStr">
        <is>
          <t>Operating Lease, Lease Income, Statement of Income or Comprehensive Income [Extensible Enumeration]</t>
        </is>
      </c>
      <c r="C5" s="4" t="inlineStr">
        <is>
          <t>Revenues</t>
        </is>
      </c>
      <c r="D5" s="4" t="inlineStr">
        <is>
          <t>Revenues</t>
        </is>
      </c>
      <c r="E5" s="4" t="inlineStr">
        <is>
          <t>Revenues</t>
        </is>
      </c>
      <c r="F5" s="4" t="inlineStr">
        <is>
          <t>Revenues</t>
        </is>
      </c>
    </row>
    <row r="6">
      <c r="A6" s="4" t="inlineStr">
        <is>
          <t>Amortization of marketing contract intangible</t>
        </is>
      </c>
      <c r="C6" s="6" t="n">
        <v>1800</v>
      </c>
      <c r="D6" s="6" t="n">
        <v>1800</v>
      </c>
      <c r="E6" s="6" t="n">
        <v>3605</v>
      </c>
      <c r="F6" s="6" t="n">
        <v>3605</v>
      </c>
    </row>
    <row r="7">
      <c r="A7" s="4" t="inlineStr">
        <is>
          <t>Affiliated Entity</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Revenues</t>
        </is>
      </c>
      <c r="B9" s="4" t="inlineStr">
        <is>
          <t>[1]</t>
        </is>
      </c>
      <c r="C9" s="5" t="n">
        <v>156828</v>
      </c>
      <c r="D9" s="5" t="n">
        <v>132993</v>
      </c>
      <c r="E9" s="5" t="n">
        <v>296453</v>
      </c>
      <c r="F9" s="5" t="n">
        <v>257992</v>
      </c>
    </row>
    <row r="10">
      <c r="A10" s="4" t="inlineStr">
        <is>
          <t>Lease Revenue - Affiliate</t>
        </is>
      </c>
      <c r="C10" s="5" t="n">
        <v>81860</v>
      </c>
      <c r="D10" s="5" t="n">
        <v>73086</v>
      </c>
      <c r="E10" s="5" t="n">
        <v>163026</v>
      </c>
      <c r="F10" s="5" t="n">
        <v>144976</v>
      </c>
    </row>
    <row r="11">
      <c r="A11" s="4" t="inlineStr">
        <is>
          <t>Service Revenue - Third Party</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5420</v>
      </c>
      <c r="D13" s="5" t="n">
        <v>20382</v>
      </c>
      <c r="E13" s="5" t="n">
        <v>41537</v>
      </c>
      <c r="F13" s="5" t="n">
        <v>33858</v>
      </c>
    </row>
    <row r="14">
      <c r="A14" s="4" t="inlineStr">
        <is>
          <t>Service Revenue - Affiliat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7965</v>
      </c>
      <c r="D16" s="5" t="n">
        <v>27342</v>
      </c>
      <c r="E16" s="5" t="n">
        <v>54728</v>
      </c>
      <c r="F16" s="5" t="n">
        <v>61523</v>
      </c>
    </row>
    <row r="17">
      <c r="A17" s="4" t="inlineStr">
        <is>
          <t>Product Revenue - Third Party</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92380</v>
      </c>
      <c r="D19" s="5" t="n">
        <v>93536</v>
      </c>
      <c r="E19" s="5" t="n">
        <v>178713</v>
      </c>
      <c r="F19" s="5" t="n">
        <v>198586</v>
      </c>
    </row>
    <row r="20">
      <c r="A20" s="4" t="inlineStr">
        <is>
          <t>Product Revenue - Affiliat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47003</v>
      </c>
      <c r="D22" s="5" t="n">
        <v>32565</v>
      </c>
      <c r="E22" s="5" t="n">
        <v>78699</v>
      </c>
      <c r="F22" s="5" t="n">
        <v>51493</v>
      </c>
    </row>
    <row r="23">
      <c r="A23" s="4" t="inlineStr">
        <is>
          <t>Gathering and Processing</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92643</v>
      </c>
      <c r="D25" s="5" t="n">
        <v>93237</v>
      </c>
      <c r="E25" s="5" t="n">
        <v>188526</v>
      </c>
      <c r="F25" s="5" t="n">
        <v>185669</v>
      </c>
    </row>
    <row r="26">
      <c r="A26" s="4" t="inlineStr">
        <is>
          <t>Gathering and Processing | Affiliated Entity</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Lease Revenue - Affiliate</t>
        </is>
      </c>
      <c r="C28" s="5" t="n">
        <v>47074</v>
      </c>
      <c r="D28" s="5" t="n">
        <v>43388</v>
      </c>
      <c r="E28" s="5" t="n">
        <v>95675</v>
      </c>
      <c r="F28" s="5" t="n">
        <v>87178</v>
      </c>
    </row>
    <row r="29">
      <c r="A29" s="4" t="inlineStr">
        <is>
          <t>Gathering and Processing | Service Revenue - Third Party</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13435</v>
      </c>
      <c r="D31" s="5" t="n">
        <v>17270</v>
      </c>
      <c r="E31" s="5" t="n">
        <v>36820</v>
      </c>
      <c r="F31" s="5" t="n">
        <v>30449</v>
      </c>
    </row>
    <row r="32">
      <c r="A32" s="4" t="inlineStr">
        <is>
          <t>Gathering and Processing | Service Revenue - Affiliate</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3</v>
      </c>
      <c r="D34" s="5" t="n">
        <v>2121</v>
      </c>
      <c r="E34" s="5" t="n">
        <v>5</v>
      </c>
      <c r="F34" s="5" t="n">
        <v>6422</v>
      </c>
    </row>
    <row r="35">
      <c r="A35" s="4" t="inlineStr">
        <is>
          <t>Gathering and Processing | Product Revenue - Third Party</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27679</v>
      </c>
      <c r="D37" s="5" t="n">
        <v>26785</v>
      </c>
      <c r="E37" s="5" t="n">
        <v>47624</v>
      </c>
      <c r="F37" s="5" t="n">
        <v>53277</v>
      </c>
    </row>
    <row r="38">
      <c r="A38" s="4" t="inlineStr">
        <is>
          <t>Gathering and Processing | Product Revenue - Affiliat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4452</v>
      </c>
      <c r="D40" s="5" t="n">
        <v>3673</v>
      </c>
      <c r="E40" s="5" t="n">
        <v>8402</v>
      </c>
      <c r="F40" s="5" t="n">
        <v>8343</v>
      </c>
    </row>
    <row r="41">
      <c r="A41" s="4" t="inlineStr">
        <is>
          <t>Wholesale Marketing and Terminalling</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135600</v>
      </c>
      <c r="D43" s="5" t="n">
        <v>118827</v>
      </c>
      <c r="E43" s="5" t="n">
        <v>254870</v>
      </c>
      <c r="F43" s="5" t="n">
        <v>231136</v>
      </c>
    </row>
    <row r="44">
      <c r="A44" s="4" t="inlineStr">
        <is>
          <t>Wholesale Marketing and Terminalling | Affiliated Entity</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Lease Revenue - Affiliate</t>
        </is>
      </c>
      <c r="C46" s="5" t="n">
        <v>14096</v>
      </c>
      <c r="D46" s="5" t="n">
        <v>12298</v>
      </c>
      <c r="E46" s="5" t="n">
        <v>26016</v>
      </c>
      <c r="F46" s="5" t="n">
        <v>22520</v>
      </c>
    </row>
    <row r="47">
      <c r="A47" s="4" t="inlineStr">
        <is>
          <t>Wholesale Marketing and Terminalling | Service Revenue - Third Party</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0</v>
      </c>
      <c r="D49" s="5" t="n">
        <v>0</v>
      </c>
      <c r="E49" s="5" t="n">
        <v>0</v>
      </c>
      <c r="F49" s="5" t="n">
        <v>0</v>
      </c>
    </row>
    <row r="50">
      <c r="A50" s="4" t="inlineStr">
        <is>
          <t>Wholesale Marketing and Terminalling | Service Revenue - Affiliate</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14252</v>
      </c>
      <c r="D52" s="5" t="n">
        <v>10886</v>
      </c>
      <c r="E52" s="5" t="n">
        <v>27468</v>
      </c>
      <c r="F52" s="5" t="n">
        <v>20157</v>
      </c>
    </row>
    <row r="53">
      <c r="A53" s="4" t="inlineStr">
        <is>
          <t>Wholesale Marketing and Terminalling | Product Revenue - Third Party</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64701</v>
      </c>
      <c r="D55" s="5" t="n">
        <v>66751</v>
      </c>
      <c r="E55" s="5" t="n">
        <v>131089</v>
      </c>
      <c r="F55" s="5" t="n">
        <v>145309</v>
      </c>
    </row>
    <row r="56">
      <c r="A56" s="4" t="inlineStr">
        <is>
          <t>Wholesale Marketing and Terminalling | Product Revenue - Affiliate</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42551</v>
      </c>
      <c r="D58" s="5" t="n">
        <v>28892</v>
      </c>
      <c r="E58" s="5" t="n">
        <v>70297</v>
      </c>
      <c r="F58" s="5" t="n">
        <v>43150</v>
      </c>
    </row>
    <row r="59">
      <c r="A59" s="4" t="inlineStr">
        <is>
          <t>Storage and Transportation</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5" t="n">
        <v>36385</v>
      </c>
      <c r="D61" s="5" t="n">
        <v>34847</v>
      </c>
      <c r="E61" s="5" t="n">
        <v>73307</v>
      </c>
      <c r="F61" s="5" t="n">
        <v>73631</v>
      </c>
    </row>
    <row r="62">
      <c r="A62" s="4" t="inlineStr">
        <is>
          <t>Storage and Transportation | Affiliated Entity</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C63" s="4" t="inlineStr">
        <is>
          <t xml:space="preserve"> </t>
        </is>
      </c>
      <c r="D63" s="4" t="inlineStr">
        <is>
          <t xml:space="preserve"> </t>
        </is>
      </c>
      <c r="E63" s="4" t="inlineStr">
        <is>
          <t xml:space="preserve"> </t>
        </is>
      </c>
      <c r="F63" s="4" t="inlineStr">
        <is>
          <t xml:space="preserve"> </t>
        </is>
      </c>
    </row>
    <row r="64">
      <c r="A64" s="4" t="inlineStr">
        <is>
          <t>Lease Revenue - Affiliate</t>
        </is>
      </c>
      <c r="C64" s="5" t="n">
        <v>20690</v>
      </c>
      <c r="D64" s="5" t="n">
        <v>17400</v>
      </c>
      <c r="E64" s="5" t="n">
        <v>41335</v>
      </c>
      <c r="F64" s="5" t="n">
        <v>35278</v>
      </c>
    </row>
    <row r="65">
      <c r="A65" s="4" t="inlineStr">
        <is>
          <t>Storage and Transportation | Service Revenue - Third Party</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1985</v>
      </c>
      <c r="D67" s="5" t="n">
        <v>3112</v>
      </c>
      <c r="E67" s="5" t="n">
        <v>4717</v>
      </c>
      <c r="F67" s="5" t="n">
        <v>3409</v>
      </c>
    </row>
    <row r="68">
      <c r="A68" s="4" t="inlineStr">
        <is>
          <t>Storage and Transportation | Service Revenue - Affiliate</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13710</v>
      </c>
      <c r="D70" s="5" t="n">
        <v>14335</v>
      </c>
      <c r="E70" s="5" t="n">
        <v>27255</v>
      </c>
      <c r="F70" s="5" t="n">
        <v>34944</v>
      </c>
    </row>
    <row r="71">
      <c r="A71" s="4" t="inlineStr">
        <is>
          <t>Storage and Transportation | Product Revenue - Third Party</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C72" s="4" t="inlineStr">
        <is>
          <t xml:space="preserve"> </t>
        </is>
      </c>
      <c r="D72" s="4" t="inlineStr">
        <is>
          <t xml:space="preserve"> </t>
        </is>
      </c>
      <c r="E72" s="4" t="inlineStr">
        <is>
          <t xml:space="preserve"> </t>
        </is>
      </c>
      <c r="F72" s="4" t="inlineStr">
        <is>
          <t xml:space="preserve"> </t>
        </is>
      </c>
    </row>
    <row r="73">
      <c r="A73" s="4" t="inlineStr">
        <is>
          <t>Revenues</t>
        </is>
      </c>
      <c r="C73" s="5" t="n">
        <v>0</v>
      </c>
      <c r="D73" s="5" t="n">
        <v>0</v>
      </c>
      <c r="E73" s="5" t="n">
        <v>0</v>
      </c>
      <c r="F73" s="5" t="n">
        <v>0</v>
      </c>
    </row>
    <row r="74">
      <c r="A74" s="4" t="inlineStr">
        <is>
          <t>Storage and Transportation | Product Revenue - Affiliate</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C75" s="4" t="inlineStr">
        <is>
          <t xml:space="preserve"> </t>
        </is>
      </c>
      <c r="D75" s="4" t="inlineStr">
        <is>
          <t xml:space="preserve"> </t>
        </is>
      </c>
      <c r="E75" s="4" t="inlineStr">
        <is>
          <t xml:space="preserve"> </t>
        </is>
      </c>
      <c r="F75" s="4" t="inlineStr">
        <is>
          <t xml:space="preserve"> </t>
        </is>
      </c>
    </row>
    <row r="76">
      <c r="A76" s="4" t="inlineStr">
        <is>
          <t>Revenues</t>
        </is>
      </c>
      <c r="C76" s="6" t="n">
        <v>0</v>
      </c>
      <c r="D76" s="6" t="n">
        <v>0</v>
      </c>
      <c r="E76" s="6" t="n">
        <v>0</v>
      </c>
      <c r="F76" s="6" t="n">
        <v>0</v>
      </c>
    </row>
    <row r="77"/>
    <row r="78">
      <c r="A78" s="4" t="inlineStr">
        <is>
          <t>[1] See Note 2 for a description of our material affiliate revenue and purchases transactions.</t>
        </is>
      </c>
    </row>
  </sheetData>
  <mergeCells count="5">
    <mergeCell ref="A1:B2"/>
    <mergeCell ref="C1:D1"/>
    <mergeCell ref="E1:F1"/>
    <mergeCell ref="A77:E77"/>
    <mergeCell ref="A78:E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024534</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6" t="n">
        <v>106819</v>
      </c>
    </row>
    <row r="7">
      <c r="A7" s="4" t="inlineStr">
        <is>
          <t>Revenue, remaining performance obligation, expected timing of satisfaction</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6" t="n">
        <v>213638</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6" t="n">
        <v>206062</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6" t="n">
        <v>187692</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6" t="n">
        <v>310323</v>
      </c>
    </row>
    <row r="23">
      <c r="A23" s="4" t="inlineStr">
        <is>
          <t>Revenue, remaining performance obligation, expected timing of satisfaction</t>
        </is>
      </c>
      <c r="B2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come per Unit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per unit [Line Items]</t>
        </is>
      </c>
      <c r="B3" s="4" t="inlineStr">
        <is>
          <t xml:space="preserve"> </t>
        </is>
      </c>
      <c r="C3" s="4" t="inlineStr">
        <is>
          <t xml:space="preserve"> </t>
        </is>
      </c>
      <c r="D3" s="4" t="inlineStr">
        <is>
          <t xml:space="preserve"> </t>
        </is>
      </c>
      <c r="E3" s="4" t="inlineStr">
        <is>
          <t xml:space="preserve"> </t>
        </is>
      </c>
    </row>
    <row r="4">
      <c r="A4" s="4" t="inlineStr">
        <is>
          <t>Net income attributable to partners</t>
        </is>
      </c>
      <c r="B4" s="6" t="n">
        <v>41058</v>
      </c>
      <c r="C4" s="6" t="n">
        <v>31896</v>
      </c>
      <c r="D4" s="6" t="n">
        <v>73706</v>
      </c>
      <c r="E4" s="6" t="n">
        <v>69263</v>
      </c>
    </row>
    <row r="5">
      <c r="A5" s="3" t="inlineStr">
        <is>
          <t>Weighted Average Number of Shares Outstanding, Diluted [Abstract]</t>
        </is>
      </c>
      <c r="B5" s="4" t="inlineStr">
        <is>
          <t xml:space="preserve"> </t>
        </is>
      </c>
      <c r="C5" s="4" t="inlineStr">
        <is>
          <t xml:space="preserve"> </t>
        </is>
      </c>
      <c r="D5" s="4" t="inlineStr">
        <is>
          <t xml:space="preserve"> </t>
        </is>
      </c>
      <c r="E5" s="4" t="inlineStr">
        <is>
          <t xml:space="preserve"> </t>
        </is>
      </c>
    </row>
    <row r="6">
      <c r="A6" s="4" t="inlineStr">
        <is>
          <t>Weighted average limited partner units outstanding, basic (in units)</t>
        </is>
      </c>
      <c r="B6" s="5" t="n">
        <v>47219184</v>
      </c>
      <c r="C6" s="5" t="n">
        <v>43577428</v>
      </c>
      <c r="D6" s="5" t="n">
        <v>45812770</v>
      </c>
      <c r="E6" s="5" t="n">
        <v>43573716</v>
      </c>
    </row>
    <row r="7">
      <c r="A7" s="4" t="inlineStr">
        <is>
          <t>Dilutive effect of unvested phantom units (in units)</t>
        </is>
      </c>
      <c r="B7" s="5" t="n">
        <v>13323</v>
      </c>
      <c r="C7" s="5" t="n">
        <v>19854</v>
      </c>
      <c r="D7" s="5" t="n">
        <v>16752</v>
      </c>
      <c r="E7" s="5" t="n">
        <v>18010</v>
      </c>
    </row>
    <row r="8">
      <c r="A8" s="4" t="inlineStr">
        <is>
          <t>Weighted average limited partner units outstanding, diluted (in units)</t>
        </is>
      </c>
      <c r="B8" s="5" t="n">
        <v>47232507</v>
      </c>
      <c r="C8" s="5" t="n">
        <v>43597282</v>
      </c>
      <c r="D8" s="5" t="n">
        <v>45829522</v>
      </c>
      <c r="E8" s="5" t="n">
        <v>43591726</v>
      </c>
    </row>
    <row r="9">
      <c r="A9" s="3" t="inlineStr">
        <is>
          <t>Net income per limited partner unit:</t>
        </is>
      </c>
      <c r="B9" s="4" t="inlineStr">
        <is>
          <t xml:space="preserve"> </t>
        </is>
      </c>
      <c r="C9" s="4" t="inlineStr">
        <is>
          <t xml:space="preserve"> </t>
        </is>
      </c>
      <c r="D9" s="4" t="inlineStr">
        <is>
          <t xml:space="preserve"> </t>
        </is>
      </c>
      <c r="E9" s="4" t="inlineStr">
        <is>
          <t xml:space="preserve"> </t>
        </is>
      </c>
    </row>
    <row r="10">
      <c r="A10" s="4" t="inlineStr">
        <is>
          <t>Basic (in dollars per unit)</t>
        </is>
      </c>
      <c r="B10" s="7" t="n">
        <v>0.87</v>
      </c>
      <c r="C10" s="7" t="n">
        <v>0.73</v>
      </c>
      <c r="D10" s="7" t="n">
        <v>1.61</v>
      </c>
      <c r="E10" s="7" t="n">
        <v>1.59</v>
      </c>
    </row>
    <row r="11">
      <c r="A11" s="4" t="inlineStr">
        <is>
          <t>Diluted (in dollars per unit)</t>
        </is>
      </c>
      <c r="B11" s="7" t="n">
        <v>0.87</v>
      </c>
      <c r="C11" s="7" t="n">
        <v>0.73</v>
      </c>
      <c r="D11" s="7" t="n">
        <v>1.61</v>
      </c>
      <c r="E11" s="7" t="n">
        <v>1.59</v>
      </c>
    </row>
    <row r="12">
      <c r="A12" s="4" t="inlineStr">
        <is>
          <t>Common units excluded from computation of earnings per share (in units)</t>
        </is>
      </c>
      <c r="B12" s="5" t="n">
        <v>46281</v>
      </c>
      <c r="C12" s="5" t="n">
        <v>11180</v>
      </c>
      <c r="D12" s="5" t="n">
        <v>30003</v>
      </c>
      <c r="E12" s="5" t="n">
        <v>35383</v>
      </c>
    </row>
    <row r="13">
      <c r="A13" s="4" t="inlineStr">
        <is>
          <t>Limited Partner</t>
        </is>
      </c>
      <c r="B13" s="4" t="inlineStr">
        <is>
          <t xml:space="preserve"> </t>
        </is>
      </c>
      <c r="C13" s="4" t="inlineStr">
        <is>
          <t xml:space="preserve"> </t>
        </is>
      </c>
      <c r="D13" s="4" t="inlineStr">
        <is>
          <t xml:space="preserve"> </t>
        </is>
      </c>
      <c r="E13" s="4" t="inlineStr">
        <is>
          <t xml:space="preserve"> </t>
        </is>
      </c>
    </row>
    <row r="14">
      <c r="A14" s="3" t="inlineStr">
        <is>
          <t>Weighted Average Number of Shares Outstanding, Diluted [Abstract]</t>
        </is>
      </c>
      <c r="B14" s="4" t="inlineStr">
        <is>
          <t xml:space="preserve"> </t>
        </is>
      </c>
      <c r="C14" s="4" t="inlineStr">
        <is>
          <t xml:space="preserve"> </t>
        </is>
      </c>
      <c r="D14" s="4" t="inlineStr">
        <is>
          <t xml:space="preserve"> </t>
        </is>
      </c>
      <c r="E14" s="4" t="inlineStr">
        <is>
          <t xml:space="preserve"> </t>
        </is>
      </c>
    </row>
    <row r="15">
      <c r="A15" s="4" t="inlineStr">
        <is>
          <t>Weighted average limited partner units outstanding, basic (in units)</t>
        </is>
      </c>
      <c r="B15" s="5" t="n">
        <v>47219184</v>
      </c>
      <c r="C15" s="5" t="n">
        <v>43577428</v>
      </c>
      <c r="D15" s="5" t="n">
        <v>45812770</v>
      </c>
      <c r="E15" s="5" t="n">
        <v>43573716</v>
      </c>
    </row>
    <row r="16">
      <c r="A16" s="3" t="inlineStr">
        <is>
          <t>Net income per limited partner unit:</t>
        </is>
      </c>
      <c r="B16" s="4" t="inlineStr">
        <is>
          <t xml:space="preserve"> </t>
        </is>
      </c>
      <c r="C16" s="4" t="inlineStr">
        <is>
          <t xml:space="preserve"> </t>
        </is>
      </c>
      <c r="D16" s="4" t="inlineStr">
        <is>
          <t xml:space="preserve"> </t>
        </is>
      </c>
      <c r="E16" s="4" t="inlineStr">
        <is>
          <t xml:space="preserve"> </t>
        </is>
      </c>
    </row>
    <row r="17">
      <c r="A17" s="4" t="inlineStr">
        <is>
          <t>Basic (in dollars per unit)</t>
        </is>
      </c>
      <c r="B17" s="7" t="n">
        <v>0.87</v>
      </c>
      <c r="C17" s="7" t="n">
        <v>0.73</v>
      </c>
      <c r="D17" s="7" t="n">
        <v>1.61</v>
      </c>
      <c r="E17" s="7" t="n">
        <v>1.59</v>
      </c>
    </row>
    <row r="18">
      <c r="A18" s="4" t="inlineStr">
        <is>
          <t>Diluted (in dollars per unit)</t>
        </is>
      </c>
      <c r="B18" s="7" t="n">
        <v>0.87</v>
      </c>
      <c r="C18" s="7" t="n">
        <v>0.73</v>
      </c>
      <c r="D18" s="7" t="n">
        <v>1.61</v>
      </c>
      <c r="E18" s="7" t="n">
        <v>1.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Outstanding Borrowing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 amount of long-term debt</t>
        </is>
      </c>
      <c r="B3" s="6" t="n">
        <v>1580200</v>
      </c>
      <c r="C3" s="6" t="n">
        <v>1711750</v>
      </c>
    </row>
    <row r="4">
      <c r="A4" s="4" t="inlineStr">
        <is>
          <t>Total debt, net of unamortized discount and premium and deferred financing costs</t>
        </is>
      </c>
      <c r="B4" s="5" t="n">
        <v>1566346</v>
      </c>
      <c r="C4" s="5" t="n">
        <v>1703789</v>
      </c>
    </row>
    <row r="5">
      <c r="A5" s="4" t="inlineStr">
        <is>
          <t>Less: Current portion of long-term debt and notes payable</t>
        </is>
      </c>
      <c r="B5" s="5" t="n">
        <v>0</v>
      </c>
      <c r="C5" s="5" t="n">
        <v>30000</v>
      </c>
    </row>
    <row r="6">
      <c r="A6" s="4" t="inlineStr">
        <is>
          <t>Long-term debt, net of current portion</t>
        </is>
      </c>
      <c r="B6" s="5" t="n">
        <v>1566346</v>
      </c>
      <c r="C6" s="5" t="n">
        <v>1673789</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iscount and premium and deferred financing costs</t>
        </is>
      </c>
      <c r="B9" s="5" t="n">
        <v>13854</v>
      </c>
      <c r="C9" s="5" t="n">
        <v>7961</v>
      </c>
    </row>
    <row r="10">
      <c r="A10" s="4" t="inlineStr">
        <is>
          <t>DKL Revolving Facility | Line of Credit | Revolving Credit Facility | Fifth Third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long-term debt</t>
        </is>
      </c>
      <c r="B12" s="5" t="n">
        <v>330200</v>
      </c>
      <c r="C12" s="5" t="n">
        <v>780500</v>
      </c>
    </row>
    <row r="13">
      <c r="A13" s="4" t="inlineStr">
        <is>
          <t>DKL Term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 of long-term debt</t>
        </is>
      </c>
      <c r="B15" s="5" t="n">
        <v>0</v>
      </c>
      <c r="C15" s="5" t="n">
        <v>281250</v>
      </c>
    </row>
    <row r="16">
      <c r="A16" s="4" t="inlineStr">
        <is>
          <t>2029 Note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long-term debt</t>
        </is>
      </c>
      <c r="B18" s="5" t="n">
        <v>850000</v>
      </c>
      <c r="C18" s="5" t="n">
        <v>0</v>
      </c>
    </row>
    <row r="19">
      <c r="A19" s="4" t="inlineStr">
        <is>
          <t>2028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long-term debt</t>
        </is>
      </c>
      <c r="B21" s="5" t="n">
        <v>400000</v>
      </c>
      <c r="C21" s="5" t="n">
        <v>400000</v>
      </c>
    </row>
    <row r="22">
      <c r="A22" s="4" t="inlineStr">
        <is>
          <t>2025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 of long-term debt</t>
        </is>
      </c>
      <c r="B24" s="6" t="n">
        <v>0</v>
      </c>
      <c r="C24" s="6" t="n">
        <v>2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Long-Term Obligations - DKL Credit Facility (Details) - USD ($) $ in Thousands</t>
        </is>
      </c>
      <c r="F1" s="2" t="inlineStr">
        <is>
          <t>3 Months Ended</t>
        </is>
      </c>
      <c r="G1" s="2" t="inlineStr">
        <is>
          <t>6 Months Ended</t>
        </is>
      </c>
    </row>
    <row r="2">
      <c r="B2" s="2" t="inlineStr">
        <is>
          <t>Mar. 29, 2024</t>
        </is>
      </c>
      <c r="C2" s="2" t="inlineStr">
        <is>
          <t>Mar. 13, 2024</t>
        </is>
      </c>
      <c r="D2" s="2" t="inlineStr">
        <is>
          <t>Nov. 06, 2023</t>
        </is>
      </c>
      <c r="E2" s="2" t="inlineStr">
        <is>
          <t>Oct. 13, 2022</t>
        </is>
      </c>
      <c r="F2" s="2" t="inlineStr">
        <is>
          <t>Jun. 30, 2024</t>
        </is>
      </c>
      <c r="G2" s="2" t="inlineStr">
        <is>
          <t>Jun. 30, 2024</t>
        </is>
      </c>
      <c r="H2" s="2" t="inlineStr">
        <is>
          <t>Jun. 30, 2023</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6" t="n">
        <v>3571</v>
      </c>
      <c r="H4" s="6" t="n">
        <v>0</v>
      </c>
      <c r="I4" s="4" t="inlineStr">
        <is>
          <t xml:space="preserve"> </t>
        </is>
      </c>
    </row>
    <row r="5">
      <c r="A5" s="4" t="inlineStr">
        <is>
          <t>DKL Revolver, Senior Secured Revolving Commitment | Fifth Third Bank | Line of Credit | Secured Overnight Financing Rate (SOFR) | Debt Instrument, Interest Rate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riable rate</t>
        </is>
      </c>
      <c r="B7" s="4" t="inlineStr">
        <is>
          <t xml:space="preserve"> </t>
        </is>
      </c>
      <c r="C7" s="4" t="inlineStr">
        <is>
          <t xml:space="preserve"> </t>
        </is>
      </c>
      <c r="D7" s="4" t="inlineStr">
        <is>
          <t xml:space="preserve"> </t>
        </is>
      </c>
      <c r="E7" s="11" t="n">
        <v>0.001</v>
      </c>
      <c r="F7" s="4" t="inlineStr">
        <is>
          <t xml:space="preserve"> </t>
        </is>
      </c>
      <c r="G7" s="4" t="inlineStr">
        <is>
          <t xml:space="preserve"> </t>
        </is>
      </c>
      <c r="H7" s="4" t="inlineStr">
        <is>
          <t xml:space="preserve"> </t>
        </is>
      </c>
      <c r="I7" s="4" t="inlineStr">
        <is>
          <t xml:space="preserve"> </t>
        </is>
      </c>
    </row>
    <row r="8">
      <c r="A8" s="4" t="inlineStr">
        <is>
          <t>DKL Revolver, Senior Secured Revolving Commitment | Fifth Third Bank | Line of Credit | Secured Overnight Financing Rate (SOFR) | Debt Instrument, Interest Rate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riable rate</t>
        </is>
      </c>
      <c r="B10" s="4" t="inlineStr">
        <is>
          <t xml:space="preserve"> </t>
        </is>
      </c>
      <c r="C10" s="4" t="inlineStr">
        <is>
          <t xml:space="preserve"> </t>
        </is>
      </c>
      <c r="D10" s="4" t="inlineStr">
        <is>
          <t xml:space="preserve"> </t>
        </is>
      </c>
      <c r="E10" s="11" t="n">
        <v>0.0025</v>
      </c>
      <c r="F10" s="4" t="inlineStr">
        <is>
          <t xml:space="preserve"> </t>
        </is>
      </c>
      <c r="G10" s="4" t="inlineStr">
        <is>
          <t xml:space="preserve"> </t>
        </is>
      </c>
      <c r="H10" s="4" t="inlineStr">
        <is>
          <t xml:space="preserve"> </t>
        </is>
      </c>
      <c r="I10" s="4" t="inlineStr">
        <is>
          <t xml:space="preserve"> </t>
        </is>
      </c>
    </row>
    <row r="11">
      <c r="A11" s="4" t="inlineStr">
        <is>
          <t>DKL Revolver, Senior Secured Revolving Commitment | Fifth Third Bank | Line of Credit | Minimum | Prim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rate</t>
        </is>
      </c>
      <c r="B13" s="4" t="inlineStr">
        <is>
          <t xml:space="preserve"> </t>
        </is>
      </c>
      <c r="C13" s="4" t="inlineStr">
        <is>
          <t xml:space="preserve"> </t>
        </is>
      </c>
      <c r="D13" s="4" t="inlineStr">
        <is>
          <t xml:space="preserve"> </t>
        </is>
      </c>
      <c r="E13" s="9" t="n">
        <v>0.01</v>
      </c>
      <c r="F13" s="4" t="inlineStr">
        <is>
          <t xml:space="preserve"> </t>
        </is>
      </c>
      <c r="G13" s="4" t="inlineStr">
        <is>
          <t xml:space="preserve"> </t>
        </is>
      </c>
      <c r="H13" s="4" t="inlineStr">
        <is>
          <t xml:space="preserve"> </t>
        </is>
      </c>
      <c r="I13" s="4" t="inlineStr">
        <is>
          <t xml:space="preserve"> </t>
        </is>
      </c>
    </row>
    <row r="14">
      <c r="A14" s="4" t="inlineStr">
        <is>
          <t>DKL Revolver, Senior Secured Revolving Commitment | Fifth Third Bank | Line of Credit | Minimum | Total Leverage Ratio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rate</t>
        </is>
      </c>
      <c r="B16" s="4" t="inlineStr">
        <is>
          <t xml:space="preserve"> </t>
        </is>
      </c>
      <c r="C16" s="4" t="inlineStr">
        <is>
          <t xml:space="preserve"> </t>
        </is>
      </c>
      <c r="D16" s="4" t="inlineStr">
        <is>
          <t xml:space="preserve"> </t>
        </is>
      </c>
      <c r="E16" s="9" t="n">
        <v>0.02</v>
      </c>
      <c r="F16" s="4" t="inlineStr">
        <is>
          <t xml:space="preserve"> </t>
        </is>
      </c>
      <c r="G16" s="4" t="inlineStr">
        <is>
          <t xml:space="preserve"> </t>
        </is>
      </c>
      <c r="H16" s="4" t="inlineStr">
        <is>
          <t xml:space="preserve"> </t>
        </is>
      </c>
      <c r="I16" s="4" t="inlineStr">
        <is>
          <t xml:space="preserve"> </t>
        </is>
      </c>
    </row>
    <row r="17">
      <c r="A17" s="4" t="inlineStr">
        <is>
          <t>DKL Revolver, Senior Secured Revolving Commitment | Fifth Third Bank | Line of Credit | Maximum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rate</t>
        </is>
      </c>
      <c r="B19" s="4" t="inlineStr">
        <is>
          <t xml:space="preserve"> </t>
        </is>
      </c>
      <c r="C19" s="4" t="inlineStr">
        <is>
          <t xml:space="preserve"> </t>
        </is>
      </c>
      <c r="D19" s="4" t="inlineStr">
        <is>
          <t xml:space="preserve"> </t>
        </is>
      </c>
      <c r="E19" s="9" t="n">
        <v>0.02</v>
      </c>
      <c r="F19" s="4" t="inlineStr">
        <is>
          <t xml:space="preserve"> </t>
        </is>
      </c>
      <c r="G19" s="4" t="inlineStr">
        <is>
          <t xml:space="preserve"> </t>
        </is>
      </c>
      <c r="H19" s="4" t="inlineStr">
        <is>
          <t xml:space="preserve"> </t>
        </is>
      </c>
      <c r="I19" s="4" t="inlineStr">
        <is>
          <t xml:space="preserve"> </t>
        </is>
      </c>
    </row>
    <row r="20">
      <c r="A20" s="4" t="inlineStr">
        <is>
          <t>DKL Revolver, Senior Secured Revolving Commitment | Fifth Third Bank | Line of Credit | Maximum | Total Leverage Ratio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rate</t>
        </is>
      </c>
      <c r="B22" s="4" t="inlineStr">
        <is>
          <t xml:space="preserve"> </t>
        </is>
      </c>
      <c r="C22" s="4" t="inlineStr">
        <is>
          <t xml:space="preserve"> </t>
        </is>
      </c>
      <c r="D22" s="4" t="inlineStr">
        <is>
          <t xml:space="preserve"> </t>
        </is>
      </c>
      <c r="E22" s="9" t="n">
        <v>0.03</v>
      </c>
      <c r="F22" s="4" t="inlineStr">
        <is>
          <t xml:space="preserve"> </t>
        </is>
      </c>
      <c r="G22" s="4" t="inlineStr">
        <is>
          <t xml:space="preserve"> </t>
        </is>
      </c>
      <c r="H22" s="4" t="inlineStr">
        <is>
          <t xml:space="preserve"> </t>
        </is>
      </c>
      <c r="I22" s="4" t="inlineStr">
        <is>
          <t xml:space="preserve"> </t>
        </is>
      </c>
    </row>
    <row r="23">
      <c r="A23" s="4" t="inlineStr">
        <is>
          <t>DKL Revolver, Delek Logistics Term Facility | Fifth Third Bank | Secured Debt | Debt Instrument, Interest Rate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rate</t>
        </is>
      </c>
      <c r="B25" s="4" t="inlineStr">
        <is>
          <t xml:space="preserve"> </t>
        </is>
      </c>
      <c r="C25" s="4" t="inlineStr">
        <is>
          <t xml:space="preserve"> </t>
        </is>
      </c>
      <c r="D25" s="4" t="inlineStr">
        <is>
          <t xml:space="preserve"> </t>
        </is>
      </c>
      <c r="E25" s="11" t="n">
        <v>0.035</v>
      </c>
      <c r="F25" s="4" t="inlineStr">
        <is>
          <t xml:space="preserve"> </t>
        </is>
      </c>
      <c r="G25" s="4" t="inlineStr">
        <is>
          <t xml:space="preserve"> </t>
        </is>
      </c>
      <c r="H25" s="4" t="inlineStr">
        <is>
          <t xml:space="preserve"> </t>
        </is>
      </c>
      <c r="I25" s="4" t="inlineStr">
        <is>
          <t xml:space="preserve"> </t>
        </is>
      </c>
    </row>
    <row r="26">
      <c r="A26" s="4" t="inlineStr">
        <is>
          <t>DKL Revolver, Delek Logistics Term Facility | Fifth Third Bank | Secured Debt | Debt Instrument, Interest Rate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rate</t>
        </is>
      </c>
      <c r="B28" s="4" t="inlineStr">
        <is>
          <t xml:space="preserve"> </t>
        </is>
      </c>
      <c r="C28" s="4" t="inlineStr">
        <is>
          <t xml:space="preserve"> </t>
        </is>
      </c>
      <c r="D28" s="4" t="inlineStr">
        <is>
          <t xml:space="preserve"> </t>
        </is>
      </c>
      <c r="E28" s="9" t="n">
        <v>0.04</v>
      </c>
      <c r="F28" s="4" t="inlineStr">
        <is>
          <t xml:space="preserve"> </t>
        </is>
      </c>
      <c r="G28" s="4" t="inlineStr">
        <is>
          <t xml:space="preserve"> </t>
        </is>
      </c>
      <c r="H28" s="4" t="inlineStr">
        <is>
          <t xml:space="preserve"> </t>
        </is>
      </c>
      <c r="I28" s="4" t="inlineStr">
        <is>
          <t xml:space="preserve"> </t>
        </is>
      </c>
    </row>
    <row r="29">
      <c r="A29" s="4" t="inlineStr">
        <is>
          <t>DKL Revolver, Delek Logistics Term Facility | Fifth Third Bank | Secured Debt | Prime Rate | Debt Instrument, Interest Rate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t>
        </is>
      </c>
      <c r="B31" s="4" t="inlineStr">
        <is>
          <t xml:space="preserve"> </t>
        </is>
      </c>
      <c r="C31" s="4" t="inlineStr">
        <is>
          <t xml:space="preserve"> </t>
        </is>
      </c>
      <c r="D31" s="4" t="inlineStr">
        <is>
          <t xml:space="preserve"> </t>
        </is>
      </c>
      <c r="E31" s="11" t="n">
        <v>0.025</v>
      </c>
      <c r="F31" s="4" t="inlineStr">
        <is>
          <t xml:space="preserve"> </t>
        </is>
      </c>
      <c r="G31" s="4" t="inlineStr">
        <is>
          <t xml:space="preserve"> </t>
        </is>
      </c>
      <c r="H31" s="4" t="inlineStr">
        <is>
          <t xml:space="preserve"> </t>
        </is>
      </c>
      <c r="I31" s="4" t="inlineStr">
        <is>
          <t xml:space="preserve"> </t>
        </is>
      </c>
    </row>
    <row r="32">
      <c r="A32" s="4" t="inlineStr">
        <is>
          <t>DKL Revolver, Delek Logistics Term Facility | Fifth Third Bank | Secured Debt | Prime Rate | Debt Instrument, Interest Rate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4" t="inlineStr">
        <is>
          <t xml:space="preserve"> </t>
        </is>
      </c>
      <c r="C34" s="4" t="inlineStr">
        <is>
          <t xml:space="preserve"> </t>
        </is>
      </c>
      <c r="D34" s="4" t="inlineStr">
        <is>
          <t xml:space="preserve"> </t>
        </is>
      </c>
      <c r="E34" s="9" t="n">
        <v>0.03</v>
      </c>
      <c r="F34" s="4" t="inlineStr">
        <is>
          <t xml:space="preserve"> </t>
        </is>
      </c>
      <c r="G34" s="4" t="inlineStr">
        <is>
          <t xml:space="preserve"> </t>
        </is>
      </c>
      <c r="H34" s="4" t="inlineStr">
        <is>
          <t xml:space="preserve"> </t>
        </is>
      </c>
      <c r="I34" s="4" t="inlineStr">
        <is>
          <t xml:space="preserve"> </t>
        </is>
      </c>
    </row>
    <row r="35">
      <c r="A35" s="4" t="inlineStr">
        <is>
          <t>DKL Revolver, Delek Logistics Term Facility | Fifth Third Bank | Secured Debt | Secured Overnight Financing Rate (SOFR) | Debt Instrument, Interest Rate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riable rate</t>
        </is>
      </c>
      <c r="B37" s="4" t="inlineStr">
        <is>
          <t xml:space="preserve"> </t>
        </is>
      </c>
      <c r="C37" s="4" t="inlineStr">
        <is>
          <t xml:space="preserve"> </t>
        </is>
      </c>
      <c r="D37" s="4" t="inlineStr">
        <is>
          <t xml:space="preserve"> </t>
        </is>
      </c>
      <c r="E37" s="11" t="n">
        <v>0.001</v>
      </c>
      <c r="F37" s="4" t="inlineStr">
        <is>
          <t xml:space="preserve"> </t>
        </is>
      </c>
      <c r="G37" s="4" t="inlineStr">
        <is>
          <t xml:space="preserve"> </t>
        </is>
      </c>
      <c r="H37" s="4" t="inlineStr">
        <is>
          <t xml:space="preserve"> </t>
        </is>
      </c>
      <c r="I37" s="4" t="inlineStr">
        <is>
          <t xml:space="preserve"> </t>
        </is>
      </c>
    </row>
    <row r="38">
      <c r="A38" s="4" t="inlineStr">
        <is>
          <t>DKL Revolver, Delek Logistics Term Facility | Fifth Third Bank | Secured Debt | Secured Overnight Financing Rate (SOFR) | Debt Instrument, Interest Rate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riable rate</t>
        </is>
      </c>
      <c r="B40" s="4" t="inlineStr">
        <is>
          <t xml:space="preserve"> </t>
        </is>
      </c>
      <c r="C40" s="4" t="inlineStr">
        <is>
          <t xml:space="preserve"> </t>
        </is>
      </c>
      <c r="D40" s="4" t="inlineStr">
        <is>
          <t xml:space="preserve"> </t>
        </is>
      </c>
      <c r="E40" s="11" t="n">
        <v>0.0025</v>
      </c>
      <c r="F40" s="4" t="inlineStr">
        <is>
          <t xml:space="preserve"> </t>
        </is>
      </c>
      <c r="G40" s="4" t="inlineStr">
        <is>
          <t xml:space="preserve"> </t>
        </is>
      </c>
      <c r="H40" s="4" t="inlineStr">
        <is>
          <t xml:space="preserve"> </t>
        </is>
      </c>
      <c r="I40" s="4" t="inlineStr">
        <is>
          <t xml:space="preserve"> </t>
        </is>
      </c>
    </row>
    <row r="41">
      <c r="A41" s="4" t="inlineStr">
        <is>
          <t>DKL Term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0946</v>
      </c>
    </row>
    <row r="44">
      <c r="A44" s="4" t="inlineStr">
        <is>
          <t>Related Party Revolving Credit Facility | Fifth Third Bank | Line of Credit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t>
        </is>
      </c>
      <c r="B46" s="4" t="inlineStr">
        <is>
          <t xml:space="preserve"> </t>
        </is>
      </c>
      <c r="C46" s="4" t="inlineStr">
        <is>
          <t xml:space="preserve"> </t>
        </is>
      </c>
      <c r="D46" s="9" t="n">
        <v>0.0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Fifth Third Bank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interest rate</t>
        </is>
      </c>
      <c r="B49" s="4" t="inlineStr">
        <is>
          <t xml:space="preserve"> </t>
        </is>
      </c>
      <c r="C49" s="4" t="inlineStr">
        <is>
          <t xml:space="preserve"> </t>
        </is>
      </c>
      <c r="D49" s="4" t="inlineStr">
        <is>
          <t xml:space="preserve"> </t>
        </is>
      </c>
      <c r="E49" s="4" t="inlineStr">
        <is>
          <t xml:space="preserve"> </t>
        </is>
      </c>
      <c r="F49" s="9" t="n">
        <v>0.08</v>
      </c>
      <c r="G49" s="9" t="n">
        <v>0.08</v>
      </c>
      <c r="H49" s="4" t="inlineStr">
        <is>
          <t xml:space="preserve"> </t>
        </is>
      </c>
      <c r="I49" s="11" t="n">
        <v>0.08459999999999999</v>
      </c>
    </row>
    <row r="50">
      <c r="A50" s="4" t="inlineStr">
        <is>
          <t>Letters of credit</t>
        </is>
      </c>
      <c r="B50" s="4" t="inlineStr">
        <is>
          <t xml:space="preserve"> </t>
        </is>
      </c>
      <c r="C50" s="4" t="inlineStr">
        <is>
          <t xml:space="preserve"> </t>
        </is>
      </c>
      <c r="D50" s="4" t="inlineStr">
        <is>
          <t xml:space="preserve"> </t>
        </is>
      </c>
      <c r="E50" s="4" t="inlineStr">
        <is>
          <t xml:space="preserve"> </t>
        </is>
      </c>
      <c r="F50" s="6" t="n">
        <v>0</v>
      </c>
      <c r="G50" s="6" t="n">
        <v>0</v>
      </c>
      <c r="H50" s="4" t="inlineStr">
        <is>
          <t xml:space="preserve"> </t>
        </is>
      </c>
      <c r="I50" s="6" t="n">
        <v>0</v>
      </c>
    </row>
    <row r="51">
      <c r="A51" s="4" t="inlineStr">
        <is>
          <t>Revolving Credit Facility | DKL Revolver, Senior Secured Revolving Commitment | Fifth Third Bank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6" t="n">
        <v>11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DKL Revolver, Delek Logistics Term Facility | Fifth Third Bank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aximum borrowing capacity</t>
        </is>
      </c>
      <c r="B56" s="4" t="inlineStr">
        <is>
          <t xml:space="preserve"> </t>
        </is>
      </c>
      <c r="C56" s="4" t="inlineStr">
        <is>
          <t xml:space="preserve"> </t>
        </is>
      </c>
      <c r="D56" s="4" t="inlineStr">
        <is>
          <t xml:space="preserve"> </t>
        </is>
      </c>
      <c r="E56" s="6" t="n">
        <v>300000</v>
      </c>
      <c r="F56" s="4" t="inlineStr">
        <is>
          <t xml:space="preserve"> </t>
        </is>
      </c>
      <c r="G56" s="4" t="inlineStr">
        <is>
          <t xml:space="preserve"> </t>
        </is>
      </c>
      <c r="H56" s="4" t="inlineStr">
        <is>
          <t xml:space="preserve"> </t>
        </is>
      </c>
      <c r="I56" s="4" t="inlineStr">
        <is>
          <t xml:space="preserve"> </t>
        </is>
      </c>
    </row>
    <row r="57">
      <c r="A57" s="4" t="inlineStr">
        <is>
          <t>Repayments of debt</t>
        </is>
      </c>
      <c r="B57" s="4" t="inlineStr">
        <is>
          <t xml:space="preserve"> </t>
        </is>
      </c>
      <c r="C57" s="6" t="n">
        <v>281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6" t="n">
        <v>2100</v>
      </c>
      <c r="H58" s="4" t="inlineStr">
        <is>
          <t xml:space="preserve"> </t>
        </is>
      </c>
      <c r="I58" s="4" t="inlineStr">
        <is>
          <t xml:space="preserve"> </t>
        </is>
      </c>
    </row>
    <row r="59">
      <c r="A59" s="4" t="inlineStr">
        <is>
          <t>Revolving Credit Facility | DKL Revolving Facility | Fifth Third Bank |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used capacity, commitment fee percentage</t>
        </is>
      </c>
      <c r="B61" s="4" t="inlineStr">
        <is>
          <t xml:space="preserve"> </t>
        </is>
      </c>
      <c r="C61" s="4" t="inlineStr">
        <is>
          <t xml:space="preserve"> </t>
        </is>
      </c>
      <c r="D61" s="4" t="inlineStr">
        <is>
          <t xml:space="preserve"> </t>
        </is>
      </c>
      <c r="E61" s="4" t="inlineStr">
        <is>
          <t xml:space="preserve"> </t>
        </is>
      </c>
      <c r="F61" s="11" t="n">
        <v>0.004</v>
      </c>
      <c r="G61" s="4" t="inlineStr">
        <is>
          <t xml:space="preserve"> </t>
        </is>
      </c>
      <c r="H61" s="4" t="inlineStr">
        <is>
          <t xml:space="preserve"> </t>
        </is>
      </c>
      <c r="I61" s="4" t="inlineStr">
        <is>
          <t xml:space="preserve"> </t>
        </is>
      </c>
    </row>
    <row r="62">
      <c r="A62" s="4" t="inlineStr">
        <is>
          <t>Revolving Credit Facility | Related Party Revolving Credit Facility | Fifth Third Bank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capacity</t>
        </is>
      </c>
      <c r="B64" s="4" t="inlineStr">
        <is>
          <t xml:space="preserve"> </t>
        </is>
      </c>
      <c r="C64" s="4" t="inlineStr">
        <is>
          <t xml:space="preserve"> </t>
        </is>
      </c>
      <c r="D64" s="6" t="n">
        <v>7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volving Credit Facility | Related Party Revolving Credit Facility | Fifth Third Bank | Senior Tranch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capacity</t>
        </is>
      </c>
      <c r="B67" s="4" t="inlineStr">
        <is>
          <t xml:space="preserve"> </t>
        </is>
      </c>
      <c r="C67" s="4" t="inlineStr">
        <is>
          <t xml:space="preserve"> </t>
        </is>
      </c>
      <c r="D67" s="5" t="n">
        <v>55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volving Credit Facility | Related Party Revolving Credit Facility | Fifth Third Bank | Subordinated Tranch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borrowing capacity</t>
        </is>
      </c>
      <c r="B70" s="4" t="inlineStr">
        <is>
          <t xml:space="preserve"> </t>
        </is>
      </c>
      <c r="C70" s="4" t="inlineStr">
        <is>
          <t xml:space="preserve"> </t>
        </is>
      </c>
      <c r="D70" s="6" t="n">
        <v>15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volving Credit Facility | Fourth Amendment | Fifth Third Bank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crease in line of credit facility</t>
        </is>
      </c>
      <c r="B73" s="5"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 LC Sublimit | DKL Revolver | Fifth Third Bank | Letter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Maximum borrowing capacity</t>
        </is>
      </c>
      <c r="B76" s="5" t="n">
        <v>1469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S Swing Line Sublimit | DKL Revolver | Fifth Third Bank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borrowing capacity</t>
        </is>
      </c>
      <c r="B79" s="6" t="n">
        <v>319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3" customWidth="1" min="7" max="7"/>
    <col width="13" customWidth="1" min="8" max="8"/>
  </cols>
  <sheetData>
    <row r="1">
      <c r="A1" s="1" t="inlineStr">
        <is>
          <t>Long-Term Obligations - Senior Notes (Details) - USD ($) $ in Thousands</t>
        </is>
      </c>
      <c r="C1" s="2" t="inlineStr">
        <is>
          <t>6 Months Ended</t>
        </is>
      </c>
    </row>
    <row r="2">
      <c r="B2" s="2" t="inlineStr">
        <is>
          <t>Mar. 13, 2024</t>
        </is>
      </c>
      <c r="C2" s="2" t="inlineStr">
        <is>
          <t>Jun. 30, 2024</t>
        </is>
      </c>
      <c r="D2" s="2" t="inlineStr">
        <is>
          <t>Jun. 30, 2023</t>
        </is>
      </c>
      <c r="E2" s="2" t="inlineStr">
        <is>
          <t>Apr. 17, 2024</t>
        </is>
      </c>
      <c r="F2" s="2" t="inlineStr">
        <is>
          <t>Dec. 31, 2023</t>
        </is>
      </c>
      <c r="G2" s="2" t="inlineStr">
        <is>
          <t>May 24, 2021</t>
        </is>
      </c>
      <c r="H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4" t="inlineStr">
        <is>
          <t xml:space="preserve"> </t>
        </is>
      </c>
      <c r="C4" s="6" t="n">
        <v>-3571</v>
      </c>
      <c r="D4" s="6" t="n">
        <v>0</v>
      </c>
      <c r="E4" s="4" t="inlineStr">
        <is>
          <t xml:space="preserve"> </t>
        </is>
      </c>
      <c r="F4" s="4" t="inlineStr">
        <is>
          <t xml:space="preserve"> </t>
        </is>
      </c>
      <c r="G4" s="4" t="inlineStr">
        <is>
          <t xml:space="preserve"> </t>
        </is>
      </c>
      <c r="H4" s="4" t="inlineStr">
        <is>
          <t xml:space="preserve"> </t>
        </is>
      </c>
    </row>
    <row r="5">
      <c r="A5" s="4" t="inlineStr">
        <is>
          <t>2028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400000</v>
      </c>
      <c r="H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12" t="n">
        <v>0.07124999999999999</v>
      </c>
      <c r="H8" s="4" t="inlineStr">
        <is>
          <t xml:space="preserve"> </t>
        </is>
      </c>
    </row>
    <row r="9">
      <c r="A9" s="4" t="inlineStr">
        <is>
          <t>Effective interest rate</t>
        </is>
      </c>
      <c r="B9" s="4" t="inlineStr">
        <is>
          <t xml:space="preserve"> </t>
        </is>
      </c>
      <c r="C9" s="11" t="n">
        <v>0.073899999999999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8 Notes | Senior Notes | Level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fair value</t>
        </is>
      </c>
      <c r="B12" s="4" t="inlineStr">
        <is>
          <t xml:space="preserve"> </t>
        </is>
      </c>
      <c r="C12" s="6" t="n">
        <v>394900</v>
      </c>
      <c r="D12" s="4" t="inlineStr">
        <is>
          <t xml:space="preserve"> </t>
        </is>
      </c>
      <c r="E12" s="4" t="inlineStr">
        <is>
          <t xml:space="preserve"> </t>
        </is>
      </c>
      <c r="F12" s="6" t="n">
        <v>380400</v>
      </c>
      <c r="G12" s="4" t="inlineStr">
        <is>
          <t xml:space="preserve"> </t>
        </is>
      </c>
      <c r="H12" s="4" t="inlineStr">
        <is>
          <t xml:space="preserve"> </t>
        </is>
      </c>
    </row>
    <row r="13">
      <c r="A13" s="4" t="inlineStr">
        <is>
          <t>2025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0</v>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675</v>
      </c>
    </row>
    <row r="17">
      <c r="A17" s="4" t="inlineStr">
        <is>
          <t>Repayments of debt</t>
        </is>
      </c>
      <c r="B17" s="4" t="inlineStr">
        <is>
          <t xml:space="preserve"> </t>
        </is>
      </c>
      <c r="C17" s="5" t="n">
        <v>156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Extinguishment of Debt</t>
        </is>
      </c>
      <c r="B18" s="4" t="inlineStr">
        <is>
          <t xml:space="preserve"> </t>
        </is>
      </c>
      <c r="C18" s="6" t="n">
        <v>1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5 Notes | Senior Notes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fair value</t>
        </is>
      </c>
      <c r="B21" s="4" t="inlineStr">
        <is>
          <t xml:space="preserve"> </t>
        </is>
      </c>
      <c r="C21" s="4" t="inlineStr">
        <is>
          <t xml:space="preserve"> </t>
        </is>
      </c>
      <c r="D21" s="4" t="inlineStr">
        <is>
          <t xml:space="preserve"> </t>
        </is>
      </c>
      <c r="E21" s="4" t="inlineStr">
        <is>
          <t xml:space="preserve"> </t>
        </is>
      </c>
      <c r="F21" s="6" t="n">
        <v>248700</v>
      </c>
      <c r="G21" s="4" t="inlineStr">
        <is>
          <t xml:space="preserve"> </t>
        </is>
      </c>
      <c r="H21" s="4" t="inlineStr">
        <is>
          <t xml:space="preserve"> </t>
        </is>
      </c>
    </row>
    <row r="22">
      <c r="A22" s="4" t="inlineStr">
        <is>
          <t>2029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6" t="n">
        <v>6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12" t="n">
        <v>0.08624999999999999</v>
      </c>
      <c r="C25" s="4" t="inlineStr">
        <is>
          <t xml:space="preserve"> </t>
        </is>
      </c>
      <c r="D25" s="4" t="inlineStr">
        <is>
          <t xml:space="preserve"> </t>
        </is>
      </c>
      <c r="E25" s="12" t="n">
        <v>0.08624999999999999</v>
      </c>
      <c r="F25" s="4" t="inlineStr">
        <is>
          <t xml:space="preserve"> </t>
        </is>
      </c>
      <c r="G25" s="4" t="inlineStr">
        <is>
          <t xml:space="preserve"> </t>
        </is>
      </c>
      <c r="H25" s="4" t="inlineStr">
        <is>
          <t xml:space="preserve"> </t>
        </is>
      </c>
    </row>
    <row r="26">
      <c r="A26" s="4" t="inlineStr">
        <is>
          <t>Debt instrument, redemption price, percentage of principal amount redeemed</t>
        </is>
      </c>
      <c r="B26" s="9"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ssuance costs</t>
        </is>
      </c>
      <c r="B27" s="6" t="n">
        <v>13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ffective interest rate</t>
        </is>
      </c>
      <c r="B28" s="4" t="inlineStr">
        <is>
          <t xml:space="preserve"> </t>
        </is>
      </c>
      <c r="C28" s="11" t="n">
        <v>0.089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9 Notes | Senior Notes | Debt Instrument, Redemption,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price percentage</t>
        </is>
      </c>
      <c r="B31" s="12" t="n">
        <v>1.086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9 Notes | Senior Notes | Debt Instrument, Redemption,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demption price percentage</t>
        </is>
      </c>
      <c r="B34" s="12" t="n">
        <v>1.043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9 Notes | Senior Notes | Debt Instrument, Redemption, Period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percentage</t>
        </is>
      </c>
      <c r="B37" s="12" t="n">
        <v>1.021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9 Notes | Senior Notes | Debt Instrument, Redemption, Period Fou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rice percentage</t>
        </is>
      </c>
      <c r="B40" s="9"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9 Notes | Senior Notes | Level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 fair value</t>
        </is>
      </c>
      <c r="B43" s="4" t="inlineStr">
        <is>
          <t xml:space="preserve"> </t>
        </is>
      </c>
      <c r="C43" s="6" t="n">
        <v>874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2029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200000</v>
      </c>
      <c r="F46" s="4" t="inlineStr">
        <is>
          <t xml:space="preserve"> </t>
        </is>
      </c>
      <c r="G46" s="4" t="inlineStr">
        <is>
          <t xml:space="preserve"> </t>
        </is>
      </c>
      <c r="H46" s="4" t="inlineStr">
        <is>
          <t xml:space="preserve"> </t>
        </is>
      </c>
    </row>
    <row r="47">
      <c r="A47" s="4" t="inlineStr">
        <is>
          <t>Debt instrument, premium percentage</t>
        </is>
      </c>
      <c r="B47" s="4" t="inlineStr">
        <is>
          <t xml:space="preserve"> </t>
        </is>
      </c>
      <c r="C47" s="4" t="inlineStr">
        <is>
          <t xml:space="preserve"> </t>
        </is>
      </c>
      <c r="D47" s="4" t="inlineStr">
        <is>
          <t xml:space="preserve"> </t>
        </is>
      </c>
      <c r="E47" s="13" t="n">
        <v>1.0125</v>
      </c>
      <c r="F47" s="4" t="inlineStr">
        <is>
          <t xml:space="preserve"> </t>
        </is>
      </c>
      <c r="G47" s="4" t="inlineStr">
        <is>
          <t xml:space="preserve"> </t>
        </is>
      </c>
      <c r="H47" s="4" t="inlineStr">
        <is>
          <t xml:space="preserve"> </t>
        </is>
      </c>
    </row>
    <row r="48">
      <c r="A48" s="4" t="inlineStr">
        <is>
          <t>Redemption price percentage</t>
        </is>
      </c>
      <c r="B48" s="9" t="n">
        <v>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Unamortized Premium</t>
        </is>
      </c>
      <c r="B49" s="4" t="inlineStr">
        <is>
          <t xml:space="preserve"> </t>
        </is>
      </c>
      <c r="C49" s="4" t="inlineStr">
        <is>
          <t xml:space="preserve"> </t>
        </is>
      </c>
      <c r="D49" s="4" t="inlineStr">
        <is>
          <t xml:space="preserve"> </t>
        </is>
      </c>
      <c r="E49" s="6" t="n">
        <v>2500</v>
      </c>
      <c r="F49" s="4" t="inlineStr">
        <is>
          <t xml:space="preserve"> </t>
        </is>
      </c>
      <c r="G49" s="4" t="inlineStr">
        <is>
          <t xml:space="preserve"> </t>
        </is>
      </c>
      <c r="H4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40" customWidth="1" min="2" max="2"/>
  </cols>
  <sheetData>
    <row r="1">
      <c r="A1" s="1" t="inlineStr">
        <is>
          <t>Equity - Narrative (Details) $ / shares in Units, $ in Millions</t>
        </is>
      </c>
      <c r="B1" s="2" t="inlineStr">
        <is>
          <t>Mar. 12, 2024 USD ($) $ / shares shares</t>
        </is>
      </c>
    </row>
    <row r="2">
      <c r="A2" s="3" t="inlineStr">
        <is>
          <t>Limited Partners' Capital Account [Line Items]</t>
        </is>
      </c>
      <c r="B2" s="4" t="inlineStr">
        <is>
          <t xml:space="preserve"> </t>
        </is>
      </c>
    </row>
    <row r="3">
      <c r="A3" s="4" t="inlineStr">
        <is>
          <t>Public offering, offering price (in dollars per share) | $ / shares</t>
        </is>
      </c>
      <c r="B3" s="7" t="n">
        <v>38.5</v>
      </c>
    </row>
    <row r="4">
      <c r="A4" s="4" t="inlineStr">
        <is>
          <t>Public Stock Offering</t>
        </is>
      </c>
      <c r="B4" s="4" t="inlineStr">
        <is>
          <t xml:space="preserve"> </t>
        </is>
      </c>
    </row>
    <row r="5">
      <c r="A5" s="3" t="inlineStr">
        <is>
          <t>Limited Partners' Capital Account [Line Items]</t>
        </is>
      </c>
      <c r="B5" s="4" t="inlineStr">
        <is>
          <t xml:space="preserve"> </t>
        </is>
      </c>
    </row>
    <row r="6">
      <c r="A6" s="4" t="inlineStr">
        <is>
          <t>Shares issued in public offering (in shares) | shares</t>
        </is>
      </c>
      <c r="B6" s="5" t="n">
        <v>3584416</v>
      </c>
    </row>
    <row r="7">
      <c r="A7" s="4" t="inlineStr">
        <is>
          <t>Proceeds from public offering | $</t>
        </is>
      </c>
      <c r="B7" s="10" t="n">
        <v>132.2</v>
      </c>
    </row>
    <row r="8">
      <c r="A8" s="4" t="inlineStr">
        <is>
          <t>Underwriting discounts | $</t>
        </is>
      </c>
      <c r="B8" s="10" t="n">
        <v>5.5</v>
      </c>
    </row>
    <row r="9">
      <c r="A9" s="4" t="inlineStr">
        <is>
          <t>Over-Allotment Option</t>
        </is>
      </c>
      <c r="B9" s="4" t="inlineStr">
        <is>
          <t xml:space="preserve"> </t>
        </is>
      </c>
    </row>
    <row r="10">
      <c r="A10" s="3" t="inlineStr">
        <is>
          <t>Limited Partners' Capital Account [Line Items]</t>
        </is>
      </c>
      <c r="B10" s="4" t="inlineStr">
        <is>
          <t xml:space="preserve"> </t>
        </is>
      </c>
    </row>
    <row r="11">
      <c r="A11" s="4" t="inlineStr">
        <is>
          <t>Shares issued in public offering (in shares) | shares</t>
        </is>
      </c>
      <c r="B11" s="5" t="n">
        <v>4675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1" customWidth="1" min="2" max="2"/>
  </cols>
  <sheetData>
    <row r="1">
      <c r="A1" s="1" t="inlineStr">
        <is>
          <t>Equity - Units Rollforward (Details)</t>
        </is>
      </c>
      <c r="B1" s="2" t="inlineStr">
        <is>
          <t>6 Months Ended</t>
        </is>
      </c>
    </row>
    <row r="2">
      <c r="B2" s="2" t="inlineStr">
        <is>
          <t>Jun. 30, 2024 shares</t>
        </is>
      </c>
    </row>
    <row r="3">
      <c r="A3" s="3" t="inlineStr">
        <is>
          <t>Increase (Decrease) in Partners' Capital [Roll Forward]</t>
        </is>
      </c>
      <c r="B3" s="4" t="inlineStr">
        <is>
          <t xml:space="preserve"> </t>
        </is>
      </c>
    </row>
    <row r="4">
      <c r="A4" s="4" t="inlineStr">
        <is>
          <t>Beginning balance (in units)</t>
        </is>
      </c>
      <c r="B4" s="5" t="n">
        <v>43611041</v>
      </c>
    </row>
    <row r="5">
      <c r="A5" s="4" t="inlineStr">
        <is>
          <t>Unit-based compensation awards (in units)</t>
        </is>
      </c>
      <c r="B5" s="5" t="n">
        <v>34494</v>
      </c>
    </row>
    <row r="6">
      <c r="A6" s="4" t="inlineStr">
        <is>
          <t>Units issued (in units)</t>
        </is>
      </c>
      <c r="B6" s="5" t="n">
        <v>3584416</v>
      </c>
    </row>
    <row r="7">
      <c r="A7" s="4" t="inlineStr">
        <is>
          <t>Ending balance (in units)</t>
        </is>
      </c>
      <c r="B7" s="5" t="n">
        <v>47229951</v>
      </c>
    </row>
    <row r="8">
      <c r="A8" s="4" t="inlineStr">
        <is>
          <t>Units withheld for taxes (in units)</t>
        </is>
      </c>
      <c r="B8" s="5" t="n">
        <v>12345</v>
      </c>
    </row>
    <row r="9">
      <c r="A9" s="4" t="inlineStr">
        <is>
          <t>Delek US Holdings, Inc.</t>
        </is>
      </c>
      <c r="B9" s="4" t="inlineStr">
        <is>
          <t xml:space="preserve"> </t>
        </is>
      </c>
    </row>
    <row r="10">
      <c r="A10" s="3" t="inlineStr">
        <is>
          <t>Increase (Decrease) in Partners' Capital [Roll Forward]</t>
        </is>
      </c>
      <c r="B10" s="4" t="inlineStr">
        <is>
          <t xml:space="preserve"> </t>
        </is>
      </c>
    </row>
    <row r="11">
      <c r="A11" s="4" t="inlineStr">
        <is>
          <t>Delek's limited partner interest</t>
        </is>
      </c>
      <c r="B11" s="11" t="n">
        <v>0.726</v>
      </c>
    </row>
    <row r="12">
      <c r="A12" s="4" t="inlineStr">
        <is>
          <t>Common - Public | Limited Partner</t>
        </is>
      </c>
      <c r="B12" s="4" t="inlineStr">
        <is>
          <t xml:space="preserve"> </t>
        </is>
      </c>
    </row>
    <row r="13">
      <c r="A13" s="3" t="inlineStr">
        <is>
          <t>Increase (Decrease) in Partners' Capital [Roll Forward]</t>
        </is>
      </c>
      <c r="B13" s="4" t="inlineStr">
        <is>
          <t xml:space="preserve"> </t>
        </is>
      </c>
    </row>
    <row r="14">
      <c r="A14" s="4" t="inlineStr">
        <is>
          <t>Beginning balance (in units)</t>
        </is>
      </c>
      <c r="B14" s="5" t="n">
        <v>9299763</v>
      </c>
    </row>
    <row r="15">
      <c r="A15" s="4" t="inlineStr">
        <is>
          <t>Unit-based compensation awards (in units)</t>
        </is>
      </c>
      <c r="B15" s="5" t="n">
        <v>34494</v>
      </c>
    </row>
    <row r="16">
      <c r="A16" s="4" t="inlineStr">
        <is>
          <t>Units issued (in units)</t>
        </is>
      </c>
      <c r="B16" s="5" t="n">
        <v>3584416</v>
      </c>
    </row>
    <row r="17">
      <c r="A17" s="4" t="inlineStr">
        <is>
          <t>Ending balance (in units)</t>
        </is>
      </c>
      <c r="B17" s="5" t="n">
        <v>12918673</v>
      </c>
    </row>
    <row r="18">
      <c r="A18" s="4" t="inlineStr">
        <is>
          <t>Common - Delek Holdings | Limited Partner</t>
        </is>
      </c>
      <c r="B18" s="4" t="inlineStr">
        <is>
          <t xml:space="preserve"> </t>
        </is>
      </c>
    </row>
    <row r="19">
      <c r="A19" s="3" t="inlineStr">
        <is>
          <t>Increase (Decrease) in Partners' Capital [Roll Forward]</t>
        </is>
      </c>
      <c r="B19" s="4" t="inlineStr">
        <is>
          <t xml:space="preserve"> </t>
        </is>
      </c>
    </row>
    <row r="20">
      <c r="A20" s="4" t="inlineStr">
        <is>
          <t>Beginning balance (in units)</t>
        </is>
      </c>
      <c r="B20" s="5" t="n">
        <v>34311278</v>
      </c>
    </row>
    <row r="21">
      <c r="A21" s="4" t="inlineStr">
        <is>
          <t>Unit-based compensation awards (in units)</t>
        </is>
      </c>
      <c r="B21" s="5" t="n">
        <v>0</v>
      </c>
    </row>
    <row r="22">
      <c r="A22" s="4" t="inlineStr">
        <is>
          <t>Units issued (in units)</t>
        </is>
      </c>
      <c r="B22" s="5" t="n">
        <v>0</v>
      </c>
    </row>
    <row r="23">
      <c r="A23" s="4" t="inlineStr">
        <is>
          <t>Ending balance (in units)</t>
        </is>
      </c>
      <c r="B23" s="5" t="n">
        <v>343112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and Comprehensive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revenues</t>
        </is>
      </c>
      <c r="C3" s="4" t="inlineStr">
        <is>
          <t xml:space="preserve"> </t>
        </is>
      </c>
      <c r="D3" s="4" t="inlineStr">
        <is>
          <t xml:space="preserve"> </t>
        </is>
      </c>
      <c r="E3" s="4" t="inlineStr">
        <is>
          <t xml:space="preserve"> </t>
        </is>
      </c>
      <c r="F3" s="4" t="inlineStr">
        <is>
          <t xml:space="preserve"> </t>
        </is>
      </c>
    </row>
    <row r="4">
      <c r="A4" s="4" t="inlineStr">
        <is>
          <t>Revenues</t>
        </is>
      </c>
      <c r="C4" s="6" t="n">
        <v>264628</v>
      </c>
      <c r="D4" s="6" t="n">
        <v>246911</v>
      </c>
      <c r="E4" s="6" t="n">
        <v>516703</v>
      </c>
      <c r="F4" s="6" t="n">
        <v>490436</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Operating expenses (excluding depreciation and amortization presented below)</t>
        </is>
      </c>
      <c r="C6" s="5" t="n">
        <v>29454</v>
      </c>
      <c r="D6" s="5" t="n">
        <v>28476</v>
      </c>
      <c r="E6" s="5" t="n">
        <v>61149</v>
      </c>
      <c r="F6" s="5" t="n">
        <v>52691</v>
      </c>
    </row>
    <row r="7">
      <c r="A7" s="4" t="inlineStr">
        <is>
          <t>Depreciation and amortization</t>
        </is>
      </c>
      <c r="C7" s="5" t="n">
        <v>22746</v>
      </c>
      <c r="D7" s="5" t="n">
        <v>22469</v>
      </c>
      <c r="E7" s="5" t="n">
        <v>47913</v>
      </c>
      <c r="F7" s="5" t="n">
        <v>42233</v>
      </c>
    </row>
    <row r="8">
      <c r="A8" s="4" t="inlineStr">
        <is>
          <t>Total cost of sales</t>
        </is>
      </c>
      <c r="C8" s="5" t="n">
        <v>190260</v>
      </c>
      <c r="D8" s="5" t="n">
        <v>179070</v>
      </c>
      <c r="E8" s="5" t="n">
        <v>370814</v>
      </c>
      <c r="F8" s="5" t="n">
        <v>349145</v>
      </c>
    </row>
    <row r="9">
      <c r="A9" s="4" t="inlineStr">
        <is>
          <t>Operating expenses related to wholesale business (excluding depreciation and amortization presented below)</t>
        </is>
      </c>
      <c r="C9" s="5" t="n">
        <v>174</v>
      </c>
      <c r="D9" s="5" t="n">
        <v>480</v>
      </c>
      <c r="E9" s="5" t="n">
        <v>395</v>
      </c>
      <c r="F9" s="5" t="n">
        <v>1005</v>
      </c>
    </row>
    <row r="10">
      <c r="A10" s="4" t="inlineStr">
        <is>
          <t>General and administrative expenses</t>
        </is>
      </c>
      <c r="C10" s="5" t="n">
        <v>6016</v>
      </c>
      <c r="D10" s="5" t="n">
        <v>6611</v>
      </c>
      <c r="E10" s="5" t="n">
        <v>10879</v>
      </c>
      <c r="F10" s="5" t="n">
        <v>14121</v>
      </c>
    </row>
    <row r="11">
      <c r="A11" s="4" t="inlineStr">
        <is>
          <t>Depreciation and amortization</t>
        </is>
      </c>
      <c r="C11" s="5" t="n">
        <v>1461</v>
      </c>
      <c r="D11" s="5" t="n">
        <v>1258</v>
      </c>
      <c r="E11" s="5" t="n">
        <v>2789</v>
      </c>
      <c r="F11" s="5" t="n">
        <v>2599</v>
      </c>
    </row>
    <row r="12">
      <c r="A12" s="4" t="inlineStr">
        <is>
          <t>Other operating income, net</t>
        </is>
      </c>
      <c r="C12" s="5" t="n">
        <v>-1744</v>
      </c>
      <c r="D12" s="5" t="n">
        <v>-455</v>
      </c>
      <c r="E12" s="5" t="n">
        <v>-1177</v>
      </c>
      <c r="F12" s="5" t="n">
        <v>-313</v>
      </c>
    </row>
    <row r="13">
      <c r="A13" s="4" t="inlineStr">
        <is>
          <t>Total operating costs and expenses</t>
        </is>
      </c>
      <c r="C13" s="5" t="n">
        <v>196167</v>
      </c>
      <c r="D13" s="5" t="n">
        <v>186964</v>
      </c>
      <c r="E13" s="5" t="n">
        <v>383700</v>
      </c>
      <c r="F13" s="5" t="n">
        <v>366557</v>
      </c>
    </row>
    <row r="14">
      <c r="A14" s="4" t="inlineStr">
        <is>
          <t>Operating income</t>
        </is>
      </c>
      <c r="C14" s="5" t="n">
        <v>68461</v>
      </c>
      <c r="D14" s="5" t="n">
        <v>59947</v>
      </c>
      <c r="E14" s="5" t="n">
        <v>133003</v>
      </c>
      <c r="F14" s="5" t="n">
        <v>123879</v>
      </c>
    </row>
    <row r="15">
      <c r="A15" s="4" t="inlineStr">
        <is>
          <t>Interest expense, net</t>
        </is>
      </c>
      <c r="C15" s="5" t="n">
        <v>35268</v>
      </c>
      <c r="D15" s="5" t="n">
        <v>35099</v>
      </c>
      <c r="E15" s="5" t="n">
        <v>75497</v>
      </c>
      <c r="F15" s="5" t="n">
        <v>67680</v>
      </c>
    </row>
    <row r="16">
      <c r="A16" s="4" t="inlineStr">
        <is>
          <t>Income from equity method investments</t>
        </is>
      </c>
      <c r="C16" s="5" t="n">
        <v>-7882</v>
      </c>
      <c r="D16" s="5" t="n">
        <v>-7285</v>
      </c>
      <c r="E16" s="5" t="n">
        <v>-16372</v>
      </c>
      <c r="F16" s="5" t="n">
        <v>-13601</v>
      </c>
    </row>
    <row r="17">
      <c r="A17" s="4" t="inlineStr">
        <is>
          <t>Other income, net</t>
        </is>
      </c>
      <c r="C17" s="5" t="n">
        <v>-40</v>
      </c>
      <c r="D17" s="5" t="n">
        <v>-19</v>
      </c>
      <c r="E17" s="5" t="n">
        <v>-211</v>
      </c>
      <c r="F17" s="5" t="n">
        <v>-21</v>
      </c>
    </row>
    <row r="18">
      <c r="A18" s="4" t="inlineStr">
        <is>
          <t>Total non-operating expenses, net</t>
        </is>
      </c>
      <c r="C18" s="5" t="n">
        <v>27346</v>
      </c>
      <c r="D18" s="5" t="n">
        <v>27795</v>
      </c>
      <c r="E18" s="5" t="n">
        <v>58914</v>
      </c>
      <c r="F18" s="5" t="n">
        <v>54058</v>
      </c>
    </row>
    <row r="19">
      <c r="A19" s="4" t="inlineStr">
        <is>
          <t>Income before income tax expense</t>
        </is>
      </c>
      <c r="C19" s="5" t="n">
        <v>41115</v>
      </c>
      <c r="D19" s="5" t="n">
        <v>32152</v>
      </c>
      <c r="E19" s="5" t="n">
        <v>74089</v>
      </c>
      <c r="F19" s="5" t="n">
        <v>69821</v>
      </c>
    </row>
    <row r="20">
      <c r="A20" s="4" t="inlineStr">
        <is>
          <t>Income tax expense</t>
        </is>
      </c>
      <c r="C20" s="5" t="n">
        <v>57</v>
      </c>
      <c r="D20" s="5" t="n">
        <v>256</v>
      </c>
      <c r="E20" s="5" t="n">
        <v>383</v>
      </c>
      <c r="F20" s="5" t="n">
        <v>558</v>
      </c>
    </row>
    <row r="21">
      <c r="A21" s="4" t="inlineStr">
        <is>
          <t>Net income attributable to partners</t>
        </is>
      </c>
      <c r="C21" s="5" t="n">
        <v>41058</v>
      </c>
      <c r="D21" s="5" t="n">
        <v>31896</v>
      </c>
      <c r="E21" s="5" t="n">
        <v>73706</v>
      </c>
      <c r="F21" s="5" t="n">
        <v>69263</v>
      </c>
    </row>
    <row r="22">
      <c r="A22" s="4" t="inlineStr">
        <is>
          <t>Comprehensive income attributable to partners</t>
        </is>
      </c>
      <c r="C22" s="6" t="n">
        <v>41058</v>
      </c>
      <c r="D22" s="6" t="n">
        <v>31896</v>
      </c>
      <c r="E22" s="6" t="n">
        <v>73706</v>
      </c>
      <c r="F22" s="6" t="n">
        <v>69263</v>
      </c>
    </row>
    <row r="23">
      <c r="A23" s="3" t="inlineStr">
        <is>
          <t>Net income per limited partner unit:</t>
        </is>
      </c>
      <c r="C23" s="4" t="inlineStr">
        <is>
          <t xml:space="preserve"> </t>
        </is>
      </c>
      <c r="D23" s="4" t="inlineStr">
        <is>
          <t xml:space="preserve"> </t>
        </is>
      </c>
      <c r="E23" s="4" t="inlineStr">
        <is>
          <t xml:space="preserve"> </t>
        </is>
      </c>
      <c r="F23" s="4" t="inlineStr">
        <is>
          <t xml:space="preserve"> </t>
        </is>
      </c>
    </row>
    <row r="24">
      <c r="A24" s="4" t="inlineStr">
        <is>
          <t>Basic (in dollars per unit)</t>
        </is>
      </c>
      <c r="C24" s="7" t="n">
        <v>0.87</v>
      </c>
      <c r="D24" s="7" t="n">
        <v>0.73</v>
      </c>
      <c r="E24" s="7" t="n">
        <v>1.61</v>
      </c>
      <c r="F24" s="7" t="n">
        <v>1.59</v>
      </c>
    </row>
    <row r="25">
      <c r="A25" s="4" t="inlineStr">
        <is>
          <t>Diluted (in dollars per unit)</t>
        </is>
      </c>
      <c r="C25" s="7" t="n">
        <v>0.87</v>
      </c>
      <c r="D25" s="7" t="n">
        <v>0.73</v>
      </c>
      <c r="E25" s="7" t="n">
        <v>1.61</v>
      </c>
      <c r="F25" s="7" t="n">
        <v>1.59</v>
      </c>
    </row>
    <row r="26">
      <c r="A26" s="3" t="inlineStr">
        <is>
          <t>Weighted average limited partner units outstanding:</t>
        </is>
      </c>
      <c r="C26" s="4" t="inlineStr">
        <is>
          <t xml:space="preserve"> </t>
        </is>
      </c>
      <c r="D26" s="4" t="inlineStr">
        <is>
          <t xml:space="preserve"> </t>
        </is>
      </c>
      <c r="E26" s="4" t="inlineStr">
        <is>
          <t xml:space="preserve"> </t>
        </is>
      </c>
      <c r="F26" s="4" t="inlineStr">
        <is>
          <t xml:space="preserve"> </t>
        </is>
      </c>
    </row>
    <row r="27">
      <c r="A27" s="4" t="inlineStr">
        <is>
          <t>Basic (in units)</t>
        </is>
      </c>
      <c r="C27" s="5" t="n">
        <v>47219184</v>
      </c>
      <c r="D27" s="5" t="n">
        <v>43577428</v>
      </c>
      <c r="E27" s="5" t="n">
        <v>45812770</v>
      </c>
      <c r="F27" s="5" t="n">
        <v>43573716</v>
      </c>
    </row>
    <row r="28">
      <c r="A28" s="4" t="inlineStr">
        <is>
          <t>Diluted (in units)</t>
        </is>
      </c>
      <c r="C28" s="5" t="n">
        <v>47232507</v>
      </c>
      <c r="D28" s="5" t="n">
        <v>43597282</v>
      </c>
      <c r="E28" s="5" t="n">
        <v>45829522</v>
      </c>
      <c r="F28" s="5" t="n">
        <v>43591726</v>
      </c>
    </row>
    <row r="29">
      <c r="A29" s="4" t="inlineStr">
        <is>
          <t>Cash distributions per limited partner unit (in dollars per unit)</t>
        </is>
      </c>
      <c r="C29" s="8" t="n">
        <v>1.09</v>
      </c>
      <c r="D29" s="8" t="n">
        <v>1.035</v>
      </c>
      <c r="E29" s="8" t="n">
        <v>2.16</v>
      </c>
      <c r="F29" s="8" t="n">
        <v>2.06</v>
      </c>
    </row>
    <row r="30">
      <c r="A30" s="4" t="inlineStr">
        <is>
          <t>Affiliated Entity</t>
        </is>
      </c>
      <c r="C30" s="4" t="inlineStr">
        <is>
          <t xml:space="preserve"> </t>
        </is>
      </c>
      <c r="D30" s="4" t="inlineStr">
        <is>
          <t xml:space="preserve"> </t>
        </is>
      </c>
      <c r="E30" s="4" t="inlineStr">
        <is>
          <t xml:space="preserve"> </t>
        </is>
      </c>
      <c r="F30" s="4" t="inlineStr">
        <is>
          <t xml:space="preserve"> </t>
        </is>
      </c>
    </row>
    <row r="31">
      <c r="A31" s="3" t="inlineStr">
        <is>
          <t>Net revenues</t>
        </is>
      </c>
      <c r="C31" s="4" t="inlineStr">
        <is>
          <t xml:space="preserve"> </t>
        </is>
      </c>
      <c r="D31" s="4" t="inlineStr">
        <is>
          <t xml:space="preserve"> </t>
        </is>
      </c>
      <c r="E31" s="4" t="inlineStr">
        <is>
          <t xml:space="preserve"> </t>
        </is>
      </c>
      <c r="F31" s="4" t="inlineStr">
        <is>
          <t xml:space="preserve"> </t>
        </is>
      </c>
    </row>
    <row r="32">
      <c r="A32" s="4" t="inlineStr">
        <is>
          <t>Revenues</t>
        </is>
      </c>
      <c r="B32" s="4" t="inlineStr">
        <is>
          <t>[1]</t>
        </is>
      </c>
      <c r="C32" s="6" t="n">
        <v>156828</v>
      </c>
      <c r="D32" s="6" t="n">
        <v>132993</v>
      </c>
      <c r="E32" s="6" t="n">
        <v>296453</v>
      </c>
      <c r="F32" s="6" t="n">
        <v>257992</v>
      </c>
    </row>
    <row r="33">
      <c r="A33" s="3" t="inlineStr">
        <is>
          <t>Cost of sales:</t>
        </is>
      </c>
      <c r="C33" s="4" t="inlineStr">
        <is>
          <t xml:space="preserve"> </t>
        </is>
      </c>
      <c r="D33" s="4" t="inlineStr">
        <is>
          <t xml:space="preserve"> </t>
        </is>
      </c>
      <c r="E33" s="4" t="inlineStr">
        <is>
          <t xml:space="preserve"> </t>
        </is>
      </c>
      <c r="F33" s="4" t="inlineStr">
        <is>
          <t xml:space="preserve"> </t>
        </is>
      </c>
    </row>
    <row r="34">
      <c r="A34" s="4" t="inlineStr">
        <is>
          <t>Cost of materials and other</t>
        </is>
      </c>
      <c r="B34" s="4" t="inlineStr">
        <is>
          <t>[1]</t>
        </is>
      </c>
      <c r="C34" s="5" t="n">
        <v>103065</v>
      </c>
      <c r="D34" s="5" t="n">
        <v>92042</v>
      </c>
      <c r="E34" s="5" t="n">
        <v>195947</v>
      </c>
      <c r="F34" s="5" t="n">
        <v>183113</v>
      </c>
    </row>
    <row r="35">
      <c r="A35" s="4" t="inlineStr">
        <is>
          <t>Third Party</t>
        </is>
      </c>
      <c r="C35" s="4" t="inlineStr">
        <is>
          <t xml:space="preserve"> </t>
        </is>
      </c>
      <c r="D35" s="4" t="inlineStr">
        <is>
          <t xml:space="preserve"> </t>
        </is>
      </c>
      <c r="E35" s="4" t="inlineStr">
        <is>
          <t xml:space="preserve"> </t>
        </is>
      </c>
      <c r="F35" s="4" t="inlineStr">
        <is>
          <t xml:space="preserve"> </t>
        </is>
      </c>
    </row>
    <row r="36">
      <c r="A36" s="3" t="inlineStr">
        <is>
          <t>Net revenues</t>
        </is>
      </c>
      <c r="C36" s="4" t="inlineStr">
        <is>
          <t xml:space="preserve"> </t>
        </is>
      </c>
      <c r="D36" s="4" t="inlineStr">
        <is>
          <t xml:space="preserve"> </t>
        </is>
      </c>
      <c r="E36" s="4" t="inlineStr">
        <is>
          <t xml:space="preserve"> </t>
        </is>
      </c>
      <c r="F36" s="4" t="inlineStr">
        <is>
          <t xml:space="preserve"> </t>
        </is>
      </c>
    </row>
    <row r="37">
      <c r="A37" s="4" t="inlineStr">
        <is>
          <t>Revenues</t>
        </is>
      </c>
      <c r="C37" s="5" t="n">
        <v>107800</v>
      </c>
      <c r="D37" s="5" t="n">
        <v>113918</v>
      </c>
      <c r="E37" s="5" t="n">
        <v>220250</v>
      </c>
      <c r="F37" s="5" t="n">
        <v>232444</v>
      </c>
    </row>
    <row r="38">
      <c r="A38" s="3" t="inlineStr">
        <is>
          <t>Cost of sales:</t>
        </is>
      </c>
      <c r="C38" s="4" t="inlineStr">
        <is>
          <t xml:space="preserve"> </t>
        </is>
      </c>
      <c r="D38" s="4" t="inlineStr">
        <is>
          <t xml:space="preserve"> </t>
        </is>
      </c>
      <c r="E38" s="4" t="inlineStr">
        <is>
          <t xml:space="preserve"> </t>
        </is>
      </c>
      <c r="F38" s="4" t="inlineStr">
        <is>
          <t xml:space="preserve"> </t>
        </is>
      </c>
    </row>
    <row r="39">
      <c r="A39" s="4" t="inlineStr">
        <is>
          <t>Cost of materials and other</t>
        </is>
      </c>
      <c r="C39" s="6" t="n">
        <v>34995</v>
      </c>
      <c r="D39" s="6" t="n">
        <v>36083</v>
      </c>
      <c r="E39" s="6" t="n">
        <v>65805</v>
      </c>
      <c r="F39" s="6" t="n">
        <v>71108</v>
      </c>
    </row>
    <row r="40"/>
    <row r="41">
      <c r="A41" s="4" t="inlineStr">
        <is>
          <t>[1] See Note 2 for a description of our material affiliate revenue and purchases transactions.</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Cash Distributions (Details) - USD ($) $ / shares in Units,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Quarterly Distribution Per Limited Partner Unit</t>
        </is>
      </c>
      <c r="B4" s="4" t="inlineStr">
        <is>
          <t xml:space="preserve"> </t>
        </is>
      </c>
      <c r="C4" s="4" t="inlineStr">
        <is>
          <t xml:space="preserve"> </t>
        </is>
      </c>
      <c r="D4" s="8" t="n">
        <v>1.035</v>
      </c>
      <c r="E4" s="8" t="n">
        <v>1.025</v>
      </c>
    </row>
    <row r="5">
      <c r="A5" s="4" t="inlineStr">
        <is>
          <t>Total Cash Distribution (in thousands)</t>
        </is>
      </c>
      <c r="B5" s="6" t="n">
        <v>51481</v>
      </c>
      <c r="C5" s="6" t="n">
        <v>50521</v>
      </c>
      <c r="D5" s="6" t="n">
        <v>45112</v>
      </c>
      <c r="E5" s="6" t="n">
        <v>44664</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35" customWidth="1" min="2" max="2"/>
  </cols>
  <sheetData>
    <row r="1">
      <c r="A1" s="1" t="inlineStr">
        <is>
          <t>Equity Method Investments - Narrative (Details) bbl / d in Thousands</t>
        </is>
      </c>
      <c r="B1" s="2" t="inlineStr">
        <is>
          <t>6 Months Ended</t>
        </is>
      </c>
    </row>
    <row r="2">
      <c r="B2" s="2" t="inlineStr">
        <is>
          <t>Jun. 30, 2024 bbl / d jointVenture</t>
        </is>
      </c>
    </row>
    <row r="3">
      <c r="A3" s="4" t="inlineStr">
        <is>
          <t>Red River</t>
        </is>
      </c>
      <c r="B3" s="4" t="inlineStr">
        <is>
          <t xml:space="preserve"> </t>
        </is>
      </c>
    </row>
    <row r="4">
      <c r="A4" s="3" t="inlineStr">
        <is>
          <t>Schedule of Equity Method Investments [Line Items]</t>
        </is>
      </c>
      <c r="B4" s="4" t="inlineStr">
        <is>
          <t xml:space="preserve"> </t>
        </is>
      </c>
    </row>
    <row r="5">
      <c r="A5" s="4" t="inlineStr">
        <is>
          <t>Equity method investment, ownership percentage</t>
        </is>
      </c>
      <c r="B5" s="9" t="n">
        <v>0.33</v>
      </c>
    </row>
    <row r="6">
      <c r="A6" s="4" t="inlineStr">
        <is>
          <t>Throughput capacity | bbl / d</t>
        </is>
      </c>
      <c r="B6" s="5" t="n">
        <v>235</v>
      </c>
    </row>
    <row r="7">
      <c r="A7" s="4" t="inlineStr">
        <is>
          <t>CP LLC And Rangeland Energy</t>
        </is>
      </c>
      <c r="B7" s="4" t="inlineStr">
        <is>
          <t xml:space="preserve"> </t>
        </is>
      </c>
    </row>
    <row r="8">
      <c r="A8" s="3" t="inlineStr">
        <is>
          <t>Schedule of Equity Method Investments [Line Items]</t>
        </is>
      </c>
      <c r="B8" s="4" t="inlineStr">
        <is>
          <t xml:space="preserve"> </t>
        </is>
      </c>
    </row>
    <row r="9">
      <c r="A9" s="4" t="inlineStr">
        <is>
          <t>Number of joint ventures | jointVenture</t>
        </is>
      </c>
      <c r="B9" s="5" t="n">
        <v>2</v>
      </c>
    </row>
    <row r="10">
      <c r="A10" s="4" t="inlineStr">
        <is>
          <t>CP LLC</t>
        </is>
      </c>
      <c r="B10" s="4" t="inlineStr">
        <is>
          <t xml:space="preserve"> </t>
        </is>
      </c>
    </row>
    <row r="11">
      <c r="A11" s="3" t="inlineStr">
        <is>
          <t>Schedule of Equity Method Investments [Line Items]</t>
        </is>
      </c>
      <c r="B11" s="4" t="inlineStr">
        <is>
          <t xml:space="preserve"> </t>
        </is>
      </c>
    </row>
    <row r="12">
      <c r="A12" s="4" t="inlineStr">
        <is>
          <t>Equity method investment, ownership percentage</t>
        </is>
      </c>
      <c r="B12" s="9" t="n">
        <v>0.5</v>
      </c>
    </row>
    <row r="13">
      <c r="A13" s="4" t="inlineStr">
        <is>
          <t>Andeavor Logistics</t>
        </is>
      </c>
      <c r="B13" s="4" t="inlineStr">
        <is>
          <t xml:space="preserve"> </t>
        </is>
      </c>
    </row>
    <row r="14">
      <c r="A14" s="3" t="inlineStr">
        <is>
          <t>Schedule of Equity Method Investments [Line Items]</t>
        </is>
      </c>
      <c r="B14" s="4" t="inlineStr">
        <is>
          <t xml:space="preserve"> </t>
        </is>
      </c>
    </row>
    <row r="15">
      <c r="A15" s="4" t="inlineStr">
        <is>
          <t>Equity method investment, ownership percentage</t>
        </is>
      </c>
      <c r="B15" s="9"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235911</v>
      </c>
      <c r="C3" s="6" t="n">
        <v>241337</v>
      </c>
    </row>
    <row r="4">
      <c r="A4" s="4" t="inlineStr">
        <is>
          <t>Red Riv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139101</v>
      </c>
      <c r="C6" s="5" t="n">
        <v>141091</v>
      </c>
    </row>
    <row r="7">
      <c r="A7" s="4" t="inlineStr">
        <is>
          <t>CP LL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59680</v>
      </c>
      <c r="C9" s="5" t="n">
        <v>61273</v>
      </c>
    </row>
    <row r="10">
      <c r="A10" s="4" t="inlineStr">
        <is>
          <t>Andeavor Logistic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37130</v>
      </c>
      <c r="C12" s="6" t="n">
        <v>389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Segment Data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Data - Schedule of Segment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264628</v>
      </c>
      <c r="D4" s="6" t="n">
        <v>246911</v>
      </c>
      <c r="E4" s="6" t="n">
        <v>516703</v>
      </c>
      <c r="F4" s="6" t="n">
        <v>490436</v>
      </c>
    </row>
    <row r="5">
      <c r="A5" s="4" t="inlineStr">
        <is>
          <t>Segment EBITDA</t>
        </is>
      </c>
      <c r="C5" s="5" t="n">
        <v>102392</v>
      </c>
      <c r="D5" s="5" t="n">
        <v>92780</v>
      </c>
      <c r="E5" s="5" t="n">
        <v>203893</v>
      </c>
      <c r="F5" s="5" t="n">
        <v>185938</v>
      </c>
    </row>
    <row r="6">
      <c r="A6" s="4" t="inlineStr">
        <is>
          <t>Depreciation and amortization</t>
        </is>
      </c>
      <c r="C6" s="5" t="n">
        <v>24207</v>
      </c>
      <c r="D6" s="5" t="n">
        <v>23727</v>
      </c>
      <c r="E6" s="5" t="n">
        <v>50702</v>
      </c>
      <c r="F6" s="5" t="n">
        <v>44832</v>
      </c>
    </row>
    <row r="7">
      <c r="A7" s="4" t="inlineStr">
        <is>
          <t>Interest expense, net</t>
        </is>
      </c>
      <c r="C7" s="5" t="n">
        <v>35268</v>
      </c>
      <c r="D7" s="5" t="n">
        <v>35099</v>
      </c>
      <c r="E7" s="5" t="n">
        <v>75497</v>
      </c>
      <c r="F7" s="5" t="n">
        <v>67680</v>
      </c>
    </row>
    <row r="8">
      <c r="A8" s="4" t="inlineStr">
        <is>
          <t>Income tax expense</t>
        </is>
      </c>
      <c r="C8" s="5" t="n">
        <v>57</v>
      </c>
      <c r="D8" s="5" t="n">
        <v>256</v>
      </c>
      <c r="E8" s="5" t="n">
        <v>383</v>
      </c>
      <c r="F8" s="5" t="n">
        <v>558</v>
      </c>
    </row>
    <row r="9">
      <c r="A9" s="4" t="inlineStr">
        <is>
          <t>Net income attributable to partners</t>
        </is>
      </c>
      <c r="C9" s="5" t="n">
        <v>41058</v>
      </c>
      <c r="D9" s="5" t="n">
        <v>31896</v>
      </c>
      <c r="E9" s="5" t="n">
        <v>73706</v>
      </c>
      <c r="F9" s="5" t="n">
        <v>69263</v>
      </c>
    </row>
    <row r="10">
      <c r="A10" s="4" t="inlineStr">
        <is>
          <t>Capital spending</t>
        </is>
      </c>
      <c r="C10" s="5" t="n">
        <v>10187</v>
      </c>
      <c r="D10" s="5" t="n">
        <v>19380</v>
      </c>
      <c r="E10" s="5" t="n">
        <v>25352</v>
      </c>
      <c r="F10" s="5" t="n">
        <v>55481</v>
      </c>
    </row>
    <row r="11">
      <c r="A11" s="4" t="inlineStr">
        <is>
          <t>Affiliated Entity</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1]</t>
        </is>
      </c>
      <c r="C13" s="5" t="n">
        <v>156828</v>
      </c>
      <c r="D13" s="5" t="n">
        <v>132993</v>
      </c>
      <c r="E13" s="5" t="n">
        <v>296453</v>
      </c>
      <c r="F13" s="5" t="n">
        <v>257992</v>
      </c>
    </row>
    <row r="14">
      <c r="A14" s="4" t="inlineStr">
        <is>
          <t>Third Party</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107800</v>
      </c>
      <c r="D16" s="5" t="n">
        <v>113918</v>
      </c>
      <c r="E16" s="5" t="n">
        <v>220250</v>
      </c>
      <c r="F16" s="5" t="n">
        <v>232444</v>
      </c>
    </row>
    <row r="17">
      <c r="A17" s="4" t="inlineStr">
        <is>
          <t>Corporate, Non-Segment</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0</v>
      </c>
      <c r="D19" s="5" t="n">
        <v>0</v>
      </c>
      <c r="E19" s="5" t="n">
        <v>0</v>
      </c>
      <c r="F19" s="5" t="n">
        <v>0</v>
      </c>
    </row>
    <row r="20">
      <c r="A20" s="4" t="inlineStr">
        <is>
          <t>Segment EBITDA</t>
        </is>
      </c>
      <c r="C20" s="5" t="n">
        <v>-7127</v>
      </c>
      <c r="D20" s="5" t="n">
        <v>-10129</v>
      </c>
      <c r="E20" s="5" t="n">
        <v>-15276</v>
      </c>
      <c r="F20" s="5" t="n">
        <v>-14108</v>
      </c>
    </row>
    <row r="21">
      <c r="A21" s="4" t="inlineStr">
        <is>
          <t>Depreciation and amortization</t>
        </is>
      </c>
      <c r="C21" s="5" t="n">
        <v>988</v>
      </c>
      <c r="D21" s="5" t="n">
        <v>742</v>
      </c>
      <c r="E21" s="5" t="n">
        <v>1842</v>
      </c>
      <c r="F21" s="5" t="n">
        <v>1609</v>
      </c>
    </row>
    <row r="22">
      <c r="A22" s="4" t="inlineStr">
        <is>
          <t>Interest expense, net</t>
        </is>
      </c>
      <c r="C22" s="5" t="n">
        <v>35268</v>
      </c>
      <c r="D22" s="5" t="n">
        <v>35099</v>
      </c>
      <c r="E22" s="5" t="n">
        <v>75497</v>
      </c>
      <c r="F22" s="5" t="n">
        <v>67680</v>
      </c>
    </row>
    <row r="23">
      <c r="A23" s="4" t="inlineStr">
        <is>
          <t>Capital spending</t>
        </is>
      </c>
      <c r="C23" s="5" t="n">
        <v>0</v>
      </c>
      <c r="D23" s="5" t="n">
        <v>0</v>
      </c>
      <c r="E23" s="5" t="n">
        <v>0</v>
      </c>
      <c r="F23" s="5" t="n">
        <v>0</v>
      </c>
    </row>
    <row r="24">
      <c r="A24" s="4" t="inlineStr">
        <is>
          <t>Corporate, Non-Segment | Affiliated Entity</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s</t>
        </is>
      </c>
      <c r="C26" s="5" t="n">
        <v>0</v>
      </c>
      <c r="D26" s="5" t="n">
        <v>0</v>
      </c>
      <c r="E26" s="5" t="n">
        <v>0</v>
      </c>
      <c r="F26" s="5" t="n">
        <v>0</v>
      </c>
    </row>
    <row r="27">
      <c r="A27" s="4" t="inlineStr">
        <is>
          <t>Corporate, Non-Segment | Third Party</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s</t>
        </is>
      </c>
      <c r="C29" s="5" t="n">
        <v>0</v>
      </c>
      <c r="D29" s="5" t="n">
        <v>0</v>
      </c>
      <c r="E29" s="5" t="n">
        <v>0</v>
      </c>
      <c r="F29" s="5" t="n">
        <v>0</v>
      </c>
    </row>
    <row r="30">
      <c r="A30" s="4" t="inlineStr">
        <is>
          <t>Marketing contract</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row>
    <row r="32">
      <c r="A32" s="4" t="inlineStr">
        <is>
          <t>Amortization of marketing contract intangible</t>
        </is>
      </c>
      <c r="C32" s="5" t="n">
        <v>1802</v>
      </c>
      <c r="D32" s="5" t="n">
        <v>1802</v>
      </c>
      <c r="E32" s="5" t="n">
        <v>3605</v>
      </c>
      <c r="F32" s="5" t="n">
        <v>3605</v>
      </c>
    </row>
    <row r="33">
      <c r="A33" s="4" t="inlineStr">
        <is>
          <t>Marketing contract | Corporate, Non-Segment</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Amortization of marketing contract intangible</t>
        </is>
      </c>
      <c r="C35" s="5" t="n">
        <v>0</v>
      </c>
      <c r="D35" s="5" t="n">
        <v>0</v>
      </c>
      <c r="E35" s="5" t="n">
        <v>0</v>
      </c>
      <c r="F35" s="5" t="n">
        <v>0</v>
      </c>
    </row>
    <row r="36">
      <c r="A36" s="4" t="inlineStr">
        <is>
          <t>Gathering and Processing</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c r="F37" s="4" t="inlineStr">
        <is>
          <t xml:space="preserve"> </t>
        </is>
      </c>
    </row>
    <row r="38">
      <c r="A38" s="4" t="inlineStr">
        <is>
          <t>Revenues</t>
        </is>
      </c>
      <c r="C38" s="5" t="n">
        <v>92643</v>
      </c>
      <c r="D38" s="5" t="n">
        <v>93237</v>
      </c>
      <c r="E38" s="5" t="n">
        <v>188526</v>
      </c>
      <c r="F38" s="5" t="n">
        <v>185669</v>
      </c>
    </row>
    <row r="39">
      <c r="A39" s="4" t="inlineStr">
        <is>
          <t>Gathering and Processing | Operating Segments</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row>
    <row r="41">
      <c r="A41" s="4" t="inlineStr">
        <is>
          <t>Revenues</t>
        </is>
      </c>
      <c r="C41" s="5" t="n">
        <v>92643</v>
      </c>
      <c r="D41" s="5" t="n">
        <v>93237</v>
      </c>
      <c r="E41" s="5" t="n">
        <v>188526</v>
      </c>
      <c r="F41" s="5" t="n">
        <v>185669</v>
      </c>
    </row>
    <row r="42">
      <c r="A42" s="4" t="inlineStr">
        <is>
          <t>Segment EBITDA</t>
        </is>
      </c>
      <c r="C42" s="5" t="n">
        <v>54680</v>
      </c>
      <c r="D42" s="5" t="n">
        <v>52663</v>
      </c>
      <c r="E42" s="5" t="n">
        <v>112439</v>
      </c>
      <c r="F42" s="5" t="n">
        <v>108108</v>
      </c>
    </row>
    <row r="43">
      <c r="A43" s="4" t="inlineStr">
        <is>
          <t>Depreciation and amortization</t>
        </is>
      </c>
      <c r="C43" s="5" t="n">
        <v>19062</v>
      </c>
      <c r="D43" s="5" t="n">
        <v>18801</v>
      </c>
      <c r="E43" s="5" t="n">
        <v>40216</v>
      </c>
      <c r="F43" s="5" t="n">
        <v>35248</v>
      </c>
    </row>
    <row r="44">
      <c r="A44" s="4" t="inlineStr">
        <is>
          <t>Interest expense, net</t>
        </is>
      </c>
      <c r="C44" s="5" t="n">
        <v>0</v>
      </c>
      <c r="D44" s="5" t="n">
        <v>0</v>
      </c>
      <c r="E44" s="5" t="n">
        <v>0</v>
      </c>
      <c r="F44" s="5" t="n">
        <v>0</v>
      </c>
    </row>
    <row r="45">
      <c r="A45" s="4" t="inlineStr">
        <is>
          <t>Capital spending</t>
        </is>
      </c>
      <c r="C45" s="5" t="n">
        <v>7351</v>
      </c>
      <c r="D45" s="5" t="n">
        <v>18877</v>
      </c>
      <c r="E45" s="5" t="n">
        <v>22074</v>
      </c>
      <c r="F45" s="5" t="n">
        <v>51666</v>
      </c>
    </row>
    <row r="46">
      <c r="A46" s="4" t="inlineStr">
        <is>
          <t>Gathering and Processing | Operating Segments | Affiliated Entity</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s</t>
        </is>
      </c>
      <c r="C48" s="5" t="n">
        <v>51529</v>
      </c>
      <c r="D48" s="5" t="n">
        <v>49182</v>
      </c>
      <c r="E48" s="5" t="n">
        <v>104082</v>
      </c>
      <c r="F48" s="5" t="n">
        <v>101943</v>
      </c>
    </row>
    <row r="49">
      <c r="A49" s="4" t="inlineStr">
        <is>
          <t>Gathering and Processing | Operating Segments | Third Party</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s</t>
        </is>
      </c>
      <c r="C51" s="5" t="n">
        <v>41114</v>
      </c>
      <c r="D51" s="5" t="n">
        <v>44055</v>
      </c>
      <c r="E51" s="5" t="n">
        <v>84444</v>
      </c>
      <c r="F51" s="5" t="n">
        <v>83726</v>
      </c>
    </row>
    <row r="52">
      <c r="A52" s="4" t="inlineStr">
        <is>
          <t>Gathering and Processing | Marketing contract | Operating Segments</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Amortization of marketing contract intangible</t>
        </is>
      </c>
      <c r="C54" s="5" t="n">
        <v>0</v>
      </c>
      <c r="D54" s="5" t="n">
        <v>0</v>
      </c>
      <c r="E54" s="5" t="n">
        <v>0</v>
      </c>
      <c r="F54" s="5" t="n">
        <v>0</v>
      </c>
    </row>
    <row r="55">
      <c r="A55" s="4" t="inlineStr">
        <is>
          <t>Wholesale Marketing and Terminalling</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c r="F56" s="4" t="inlineStr">
        <is>
          <t xml:space="preserve"> </t>
        </is>
      </c>
    </row>
    <row r="57">
      <c r="A57" s="4" t="inlineStr">
        <is>
          <t>Revenues</t>
        </is>
      </c>
      <c r="C57" s="5" t="n">
        <v>135600</v>
      </c>
      <c r="D57" s="5" t="n">
        <v>118827</v>
      </c>
      <c r="E57" s="5" t="n">
        <v>254870</v>
      </c>
      <c r="F57" s="5" t="n">
        <v>231136</v>
      </c>
    </row>
    <row r="58">
      <c r="A58" s="4" t="inlineStr">
        <is>
          <t>Wholesale Marketing and Terminalling | Operating Segments</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row>
    <row r="60">
      <c r="A60" s="4" t="inlineStr">
        <is>
          <t>Revenues</t>
        </is>
      </c>
      <c r="C60" s="5" t="n">
        <v>135600</v>
      </c>
      <c r="D60" s="5" t="n">
        <v>118827</v>
      </c>
      <c r="E60" s="5" t="n">
        <v>254870</v>
      </c>
      <c r="F60" s="5" t="n">
        <v>231136</v>
      </c>
    </row>
    <row r="61">
      <c r="A61" s="4" t="inlineStr">
        <is>
          <t>Segment EBITDA</t>
        </is>
      </c>
      <c r="C61" s="5" t="n">
        <v>30205</v>
      </c>
      <c r="D61" s="5" t="n">
        <v>27983</v>
      </c>
      <c r="E61" s="5" t="n">
        <v>55479</v>
      </c>
      <c r="F61" s="5" t="n">
        <v>49937</v>
      </c>
    </row>
    <row r="62">
      <c r="A62" s="4" t="inlineStr">
        <is>
          <t>Depreciation and amortization</t>
        </is>
      </c>
      <c r="C62" s="5" t="n">
        <v>1635</v>
      </c>
      <c r="D62" s="5" t="n">
        <v>1880</v>
      </c>
      <c r="E62" s="5" t="n">
        <v>3347</v>
      </c>
      <c r="F62" s="5" t="n">
        <v>3569</v>
      </c>
    </row>
    <row r="63">
      <c r="A63" s="4" t="inlineStr">
        <is>
          <t>Interest expense, net</t>
        </is>
      </c>
      <c r="C63" s="5" t="n">
        <v>0</v>
      </c>
      <c r="D63" s="5" t="n">
        <v>0</v>
      </c>
      <c r="E63" s="5" t="n">
        <v>0</v>
      </c>
      <c r="F63" s="5" t="n">
        <v>0</v>
      </c>
    </row>
    <row r="64">
      <c r="A64" s="4" t="inlineStr">
        <is>
          <t>Capital spending</t>
        </is>
      </c>
      <c r="C64" s="5" t="n">
        <v>105</v>
      </c>
      <c r="D64" s="5" t="n">
        <v>-2712</v>
      </c>
      <c r="E64" s="5" t="n">
        <v>21</v>
      </c>
      <c r="F64" s="5" t="n">
        <v>404</v>
      </c>
    </row>
    <row r="65">
      <c r="A65" s="4" t="inlineStr">
        <is>
          <t>Wholesale Marketing and Terminalling | Operating Segments | Affiliated Entity</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Revenues</t>
        </is>
      </c>
      <c r="C67" s="5" t="n">
        <v>70899</v>
      </c>
      <c r="D67" s="5" t="n">
        <v>52076</v>
      </c>
      <c r="E67" s="5" t="n">
        <v>123781</v>
      </c>
      <c r="F67" s="5" t="n">
        <v>85827</v>
      </c>
    </row>
    <row r="68">
      <c r="A68" s="4" t="inlineStr">
        <is>
          <t>Wholesale Marketing and Terminalling | Operating Segments | Third Party</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row>
    <row r="70">
      <c r="A70" s="4" t="inlineStr">
        <is>
          <t>Revenues</t>
        </is>
      </c>
      <c r="C70" s="5" t="n">
        <v>64701</v>
      </c>
      <c r="D70" s="5" t="n">
        <v>66751</v>
      </c>
      <c r="E70" s="5" t="n">
        <v>131089</v>
      </c>
      <c r="F70" s="5" t="n">
        <v>145309</v>
      </c>
    </row>
    <row r="71">
      <c r="A71" s="4" t="inlineStr">
        <is>
          <t>Wholesale Marketing and Terminalling | Marketing contract | Operating Segments</t>
        </is>
      </c>
      <c r="C71" s="4" t="inlineStr">
        <is>
          <t xml:space="preserve"> </t>
        </is>
      </c>
      <c r="D71" s="4" t="inlineStr">
        <is>
          <t xml:space="preserve"> </t>
        </is>
      </c>
      <c r="E71" s="4" t="inlineStr">
        <is>
          <t xml:space="preserve"> </t>
        </is>
      </c>
      <c r="F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row>
    <row r="73">
      <c r="A73" s="4" t="inlineStr">
        <is>
          <t>Amortization of marketing contract intangible</t>
        </is>
      </c>
      <c r="C73" s="5" t="n">
        <v>1802</v>
      </c>
      <c r="D73" s="5" t="n">
        <v>1802</v>
      </c>
      <c r="E73" s="5" t="n">
        <v>3605</v>
      </c>
      <c r="F73" s="5" t="n">
        <v>3605</v>
      </c>
    </row>
    <row r="74">
      <c r="A74" s="4" t="inlineStr">
        <is>
          <t>Storage and Transportation</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row>
    <row r="76">
      <c r="A76" s="4" t="inlineStr">
        <is>
          <t>Revenues</t>
        </is>
      </c>
      <c r="C76" s="5" t="n">
        <v>36385</v>
      </c>
      <c r="D76" s="5" t="n">
        <v>34847</v>
      </c>
      <c r="E76" s="5" t="n">
        <v>73307</v>
      </c>
      <c r="F76" s="5" t="n">
        <v>73631</v>
      </c>
    </row>
    <row r="77">
      <c r="A77" s="4" t="inlineStr">
        <is>
          <t>Storage and Transportation | Operating Segments</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row>
    <row r="79">
      <c r="A79" s="4" t="inlineStr">
        <is>
          <t>Revenues</t>
        </is>
      </c>
      <c r="C79" s="5" t="n">
        <v>36385</v>
      </c>
      <c r="D79" s="5" t="n">
        <v>34847</v>
      </c>
      <c r="E79" s="5" t="n">
        <v>73307</v>
      </c>
      <c r="F79" s="5" t="n">
        <v>73631</v>
      </c>
    </row>
    <row r="80">
      <c r="A80" s="4" t="inlineStr">
        <is>
          <t>Segment EBITDA</t>
        </is>
      </c>
      <c r="C80" s="5" t="n">
        <v>16752</v>
      </c>
      <c r="D80" s="5" t="n">
        <v>14978</v>
      </c>
      <c r="E80" s="5" t="n">
        <v>34879</v>
      </c>
      <c r="F80" s="5" t="n">
        <v>28400</v>
      </c>
    </row>
    <row r="81">
      <c r="A81" s="4" t="inlineStr">
        <is>
          <t>Depreciation and amortization</t>
        </is>
      </c>
      <c r="C81" s="5" t="n">
        <v>2522</v>
      </c>
      <c r="D81" s="5" t="n">
        <v>2304</v>
      </c>
      <c r="E81" s="5" t="n">
        <v>5297</v>
      </c>
      <c r="F81" s="5" t="n">
        <v>4406</v>
      </c>
    </row>
    <row r="82">
      <c r="A82" s="4" t="inlineStr">
        <is>
          <t>Interest expense, net</t>
        </is>
      </c>
      <c r="C82" s="5" t="n">
        <v>0</v>
      </c>
      <c r="D82" s="5" t="n">
        <v>0</v>
      </c>
      <c r="E82" s="5" t="n">
        <v>0</v>
      </c>
      <c r="F82" s="5" t="n">
        <v>0</v>
      </c>
    </row>
    <row r="83">
      <c r="A83" s="4" t="inlineStr">
        <is>
          <t>Capital spending</t>
        </is>
      </c>
      <c r="C83" s="5" t="n">
        <v>2731</v>
      </c>
      <c r="D83" s="5" t="n">
        <v>3215</v>
      </c>
      <c r="E83" s="5" t="n">
        <v>3257</v>
      </c>
      <c r="F83" s="5" t="n">
        <v>3411</v>
      </c>
    </row>
    <row r="84">
      <c r="A84" s="4" t="inlineStr">
        <is>
          <t>Storage and Transportation | Operating Segments | Affiliated Entity</t>
        </is>
      </c>
      <c r="C84" s="4" t="inlineStr">
        <is>
          <t xml:space="preserve"> </t>
        </is>
      </c>
      <c r="D84" s="4" t="inlineStr">
        <is>
          <t xml:space="preserve"> </t>
        </is>
      </c>
      <c r="E84" s="4" t="inlineStr">
        <is>
          <t xml:space="preserve"> </t>
        </is>
      </c>
      <c r="F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row>
    <row r="86">
      <c r="A86" s="4" t="inlineStr">
        <is>
          <t>Revenues</t>
        </is>
      </c>
      <c r="C86" s="5" t="n">
        <v>34400</v>
      </c>
      <c r="D86" s="5" t="n">
        <v>31735</v>
      </c>
      <c r="E86" s="5" t="n">
        <v>68590</v>
      </c>
      <c r="F86" s="5" t="n">
        <v>70222</v>
      </c>
    </row>
    <row r="87">
      <c r="A87" s="4" t="inlineStr">
        <is>
          <t>Storage and Transportation | Operating Segments | Third Party</t>
        </is>
      </c>
      <c r="C87" s="4" t="inlineStr">
        <is>
          <t xml:space="preserve"> </t>
        </is>
      </c>
      <c r="D87" s="4" t="inlineStr">
        <is>
          <t xml:space="preserve"> </t>
        </is>
      </c>
      <c r="E87" s="4" t="inlineStr">
        <is>
          <t xml:space="preserve"> </t>
        </is>
      </c>
      <c r="F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c r="F88" s="4" t="inlineStr">
        <is>
          <t xml:space="preserve"> </t>
        </is>
      </c>
    </row>
    <row r="89">
      <c r="A89" s="4" t="inlineStr">
        <is>
          <t>Revenues</t>
        </is>
      </c>
      <c r="C89" s="5" t="n">
        <v>1985</v>
      </c>
      <c r="D89" s="5" t="n">
        <v>3112</v>
      </c>
      <c r="E89" s="5" t="n">
        <v>4717</v>
      </c>
      <c r="F89" s="5" t="n">
        <v>3409</v>
      </c>
    </row>
    <row r="90">
      <c r="A90" s="4" t="inlineStr">
        <is>
          <t>Storage and Transportation | Marketing contract | Operating Segments</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row>
    <row r="92">
      <c r="A92" s="4" t="inlineStr">
        <is>
          <t>Amortization of marketing contract intangible</t>
        </is>
      </c>
      <c r="C92" s="5" t="n">
        <v>0</v>
      </c>
      <c r="D92" s="5" t="n">
        <v>0</v>
      </c>
      <c r="E92" s="5" t="n">
        <v>0</v>
      </c>
      <c r="F92" s="5" t="n">
        <v>0</v>
      </c>
    </row>
    <row r="93">
      <c r="A93" s="4" t="inlineStr">
        <is>
          <t>Investments in Pipeline Joint Ventures | Operating Segments</t>
        </is>
      </c>
      <c r="C93" s="4" t="inlineStr">
        <is>
          <t xml:space="preserve"> </t>
        </is>
      </c>
      <c r="D93" s="4" t="inlineStr">
        <is>
          <t xml:space="preserve"> </t>
        </is>
      </c>
      <c r="E93" s="4" t="inlineStr">
        <is>
          <t xml:space="preserve"> </t>
        </is>
      </c>
      <c r="F93" s="4" t="inlineStr">
        <is>
          <t xml:space="preserve"> </t>
        </is>
      </c>
    </row>
    <row r="94">
      <c r="A94" s="3" t="inlineStr">
        <is>
          <t>Segment Reporting Information [Line Items]</t>
        </is>
      </c>
      <c r="C94" s="4" t="inlineStr">
        <is>
          <t xml:space="preserve"> </t>
        </is>
      </c>
      <c r="D94" s="4" t="inlineStr">
        <is>
          <t xml:space="preserve"> </t>
        </is>
      </c>
      <c r="E94" s="4" t="inlineStr">
        <is>
          <t xml:space="preserve"> </t>
        </is>
      </c>
      <c r="F94" s="4" t="inlineStr">
        <is>
          <t xml:space="preserve"> </t>
        </is>
      </c>
    </row>
    <row r="95">
      <c r="A95" s="4" t="inlineStr">
        <is>
          <t>Revenues</t>
        </is>
      </c>
      <c r="C95" s="5" t="n">
        <v>0</v>
      </c>
      <c r="D95" s="5" t="n">
        <v>0</v>
      </c>
      <c r="E95" s="5" t="n">
        <v>0</v>
      </c>
      <c r="F95" s="5" t="n">
        <v>0</v>
      </c>
    </row>
    <row r="96">
      <c r="A96" s="4" t="inlineStr">
        <is>
          <t>Segment EBITDA</t>
        </is>
      </c>
      <c r="C96" s="5" t="n">
        <v>7882</v>
      </c>
      <c r="D96" s="5" t="n">
        <v>7285</v>
      </c>
      <c r="E96" s="5" t="n">
        <v>16372</v>
      </c>
      <c r="F96" s="5" t="n">
        <v>13601</v>
      </c>
    </row>
    <row r="97">
      <c r="A97" s="4" t="inlineStr">
        <is>
          <t>Depreciation and amortization</t>
        </is>
      </c>
      <c r="C97" s="5" t="n">
        <v>0</v>
      </c>
      <c r="D97" s="5" t="n">
        <v>0</v>
      </c>
      <c r="E97" s="5" t="n">
        <v>0</v>
      </c>
      <c r="F97" s="5" t="n">
        <v>0</v>
      </c>
    </row>
    <row r="98">
      <c r="A98" s="4" t="inlineStr">
        <is>
          <t>Interest expense, net</t>
        </is>
      </c>
      <c r="C98" s="5" t="n">
        <v>0</v>
      </c>
      <c r="D98" s="5" t="n">
        <v>0</v>
      </c>
      <c r="E98" s="5" t="n">
        <v>0</v>
      </c>
      <c r="F98" s="5" t="n">
        <v>0</v>
      </c>
    </row>
    <row r="99">
      <c r="A99" s="4" t="inlineStr">
        <is>
          <t>Capital spending</t>
        </is>
      </c>
      <c r="C99" s="5" t="n">
        <v>0</v>
      </c>
      <c r="D99" s="5" t="n">
        <v>0</v>
      </c>
      <c r="E99" s="5" t="n">
        <v>0</v>
      </c>
      <c r="F99" s="5" t="n">
        <v>0</v>
      </c>
    </row>
    <row r="100">
      <c r="A100" s="4" t="inlineStr">
        <is>
          <t>Investments in Pipeline Joint Ventures | Operating Segments | Affiliated Entity</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c r="F101" s="4" t="inlineStr">
        <is>
          <t xml:space="preserve"> </t>
        </is>
      </c>
    </row>
    <row r="102">
      <c r="A102" s="4" t="inlineStr">
        <is>
          <t>Revenues</t>
        </is>
      </c>
      <c r="C102" s="5" t="n">
        <v>0</v>
      </c>
      <c r="D102" s="5" t="n">
        <v>0</v>
      </c>
      <c r="E102" s="5" t="n">
        <v>0</v>
      </c>
      <c r="F102" s="5" t="n">
        <v>0</v>
      </c>
    </row>
    <row r="103">
      <c r="A103" s="4" t="inlineStr">
        <is>
          <t>Investments in Pipeline Joint Ventures | Operating Segments | Third Party</t>
        </is>
      </c>
      <c r="C103" s="4" t="inlineStr">
        <is>
          <t xml:space="preserve"> </t>
        </is>
      </c>
      <c r="D103" s="4" t="inlineStr">
        <is>
          <t xml:space="preserve"> </t>
        </is>
      </c>
      <c r="E103" s="4" t="inlineStr">
        <is>
          <t xml:space="preserve"> </t>
        </is>
      </c>
      <c r="F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c r="F104" s="4" t="inlineStr">
        <is>
          <t xml:space="preserve"> </t>
        </is>
      </c>
    </row>
    <row r="105">
      <c r="A105" s="4" t="inlineStr">
        <is>
          <t>Revenues</t>
        </is>
      </c>
      <c r="C105" s="5" t="n">
        <v>0</v>
      </c>
      <c r="D105" s="5" t="n">
        <v>0</v>
      </c>
      <c r="E105" s="5" t="n">
        <v>0</v>
      </c>
      <c r="F105" s="5" t="n">
        <v>0</v>
      </c>
    </row>
    <row r="106">
      <c r="A106" s="4" t="inlineStr">
        <is>
          <t>Investments in Pipeline Joint Ventures | Marketing contract | Operating Segments</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C107" s="4" t="inlineStr">
        <is>
          <t xml:space="preserve"> </t>
        </is>
      </c>
      <c r="D107" s="4" t="inlineStr">
        <is>
          <t xml:space="preserve"> </t>
        </is>
      </c>
      <c r="E107" s="4" t="inlineStr">
        <is>
          <t xml:space="preserve"> </t>
        </is>
      </c>
      <c r="F107" s="4" t="inlineStr">
        <is>
          <t xml:space="preserve"> </t>
        </is>
      </c>
    </row>
    <row r="108">
      <c r="A108" s="4" t="inlineStr">
        <is>
          <t>Amortization of marketing contract intangible</t>
        </is>
      </c>
      <c r="C108" s="6" t="n">
        <v>0</v>
      </c>
      <c r="D108" s="6" t="n">
        <v>0</v>
      </c>
      <c r="E108" s="6" t="n">
        <v>0</v>
      </c>
      <c r="F108" s="6" t="n">
        <v>0</v>
      </c>
    </row>
    <row r="109"/>
    <row r="110">
      <c r="A110" s="4" t="inlineStr">
        <is>
          <t>[1] See Note 2 for a description of our material affiliate revenue and purchases transactions.</t>
        </is>
      </c>
    </row>
  </sheetData>
  <mergeCells count="5">
    <mergeCell ref="A1:B2"/>
    <mergeCell ref="C1:D1"/>
    <mergeCell ref="E1:F1"/>
    <mergeCell ref="A109:E109"/>
    <mergeCell ref="A110:E1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3 Months Ended</t>
        </is>
      </c>
    </row>
    <row r="2">
      <c r="B2" s="2" t="inlineStr">
        <is>
          <t>Jun. 30, 2024 USD ($)</t>
        </is>
      </c>
    </row>
    <row r="3">
      <c r="A3" s="3" t="inlineStr">
        <is>
          <t>Commitments and Contingencies Disclosure [Abstract]</t>
        </is>
      </c>
      <c r="B3" s="4" t="inlineStr">
        <is>
          <t xml:space="preserve"> </t>
        </is>
      </c>
    </row>
    <row r="4">
      <c r="A4" s="4" t="inlineStr">
        <is>
          <t>Proceeds from legal settlements</t>
        </is>
      </c>
      <c r="B4" s="10" t="n">
        <v>8.30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ubsequent Events - Distribution Declaration (Details) - $ / shares</t>
        </is>
      </c>
      <c r="C1" s="2" t="inlineStr">
        <is>
          <t>3 Months Ended</t>
        </is>
      </c>
      <c r="F1" s="2" t="inlineStr">
        <is>
          <t>6 Months Ended</t>
        </is>
      </c>
    </row>
    <row r="2">
      <c r="B2" s="2" t="inlineStr">
        <is>
          <t>Jul. 30, 2024</t>
        </is>
      </c>
      <c r="C2" s="2" t="inlineStr">
        <is>
          <t>Jun. 30, 2024</t>
        </is>
      </c>
      <c r="D2" s="2" t="inlineStr">
        <is>
          <t>Mar. 31, 2024</t>
        </is>
      </c>
      <c r="E2" s="2" t="inlineStr">
        <is>
          <t>Jun. 30, 2023</t>
        </is>
      </c>
      <c r="F2" s="2" t="inlineStr">
        <is>
          <t>Jun. 30, 2024</t>
        </is>
      </c>
      <c r="G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 per limited partner unit (in dollars per unit)</t>
        </is>
      </c>
      <c r="B4" s="4" t="inlineStr">
        <is>
          <t xml:space="preserve"> </t>
        </is>
      </c>
      <c r="C4" s="8" t="n">
        <v>1.09</v>
      </c>
      <c r="D4" s="8" t="n">
        <v>1.07</v>
      </c>
      <c r="E4" s="8" t="n">
        <v>1.035</v>
      </c>
      <c r="F4" s="8" t="n">
        <v>2.16</v>
      </c>
      <c r="G4" s="8" t="n">
        <v>2.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stributions per limited partner unit (in dollars per unit)</t>
        </is>
      </c>
      <c r="B7" s="8" t="n">
        <v>1.09</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 Planned H2O Midstream Acquisition (Details) - H2O Midstream - Subsequent Event - USD ($) $ in Millions</t>
        </is>
      </c>
      <c r="C1" s="2" t="inlineStr">
        <is>
          <t>5 Months Ended</t>
        </is>
      </c>
    </row>
    <row r="2">
      <c r="B2" s="2" t="inlineStr">
        <is>
          <t>Aug. 02, 2024</t>
        </is>
      </c>
      <c r="C2" s="2" t="inlineStr">
        <is>
          <t>Dec. 31, 2024</t>
        </is>
      </c>
    </row>
    <row r="3">
      <c r="A3" s="3" t="inlineStr">
        <is>
          <t>Subsequent Event [Line Items]</t>
        </is>
      </c>
      <c r="B3" s="4" t="inlineStr">
        <is>
          <t xml:space="preserve"> </t>
        </is>
      </c>
      <c r="C3" s="4" t="inlineStr">
        <is>
          <t xml:space="preserve"> </t>
        </is>
      </c>
    </row>
    <row r="4">
      <c r="A4" s="4" t="inlineStr">
        <is>
          <t>Business acquisition, percentage of voting interests acquired</t>
        </is>
      </c>
      <c r="B4" s="9" t="n">
        <v>1</v>
      </c>
      <c r="C4" s="4" t="inlineStr">
        <is>
          <t xml:space="preserve"> </t>
        </is>
      </c>
    </row>
    <row r="5">
      <c r="A5" s="4" t="inlineStr">
        <is>
          <t>Business combination, consideration transferred, deposit paid</t>
        </is>
      </c>
      <c r="B5" s="6" t="n">
        <v>23</v>
      </c>
      <c r="C5" s="4" t="inlineStr">
        <is>
          <t xml:space="preserve"> </t>
        </is>
      </c>
    </row>
    <row r="6">
      <c r="A6" s="4" t="inlineStr">
        <is>
          <t>Forecas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Business combination, consideration transferred</t>
        </is>
      </c>
      <c r="B8" s="4" t="inlineStr">
        <is>
          <t xml:space="preserve"> </t>
        </is>
      </c>
      <c r="C8" s="6" t="n">
        <v>230</v>
      </c>
    </row>
    <row r="9">
      <c r="A9" s="4" t="inlineStr">
        <is>
          <t>Cash paid for the adjusted purchase price</t>
        </is>
      </c>
      <c r="B9" s="4" t="inlineStr">
        <is>
          <t xml:space="preserve"> </t>
        </is>
      </c>
      <c r="C9" s="5" t="n">
        <v>160</v>
      </c>
    </row>
    <row r="10">
      <c r="A10" s="4" t="inlineStr">
        <is>
          <t>Business combination, consideration transferred, equity interests issued and issuable</t>
        </is>
      </c>
      <c r="B10" s="4" t="inlineStr">
        <is>
          <t xml:space="preserve"> </t>
        </is>
      </c>
      <c r="C10" s="6" t="n">
        <v>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 Wink to Webster Pipeline Investment Acquisition (Details) - Subsequent Event $ in Millions</t>
        </is>
      </c>
      <c r="B1" s="2" t="inlineStr">
        <is>
          <t>Aug. 05, 2024 USD ($) shares</t>
        </is>
      </c>
    </row>
    <row r="2">
      <c r="A2" s="4" t="inlineStr">
        <is>
          <t>Wink to Webster Pipeline LLC</t>
        </is>
      </c>
      <c r="B2" s="4" t="inlineStr">
        <is>
          <t xml:space="preserve"> </t>
        </is>
      </c>
    </row>
    <row r="3">
      <c r="A3" s="3" t="inlineStr">
        <is>
          <t>Subsequent Event [Line Items]</t>
        </is>
      </c>
      <c r="B3" s="4" t="inlineStr">
        <is>
          <t xml:space="preserve"> </t>
        </is>
      </c>
    </row>
    <row r="4">
      <c r="A4" s="4" t="inlineStr">
        <is>
          <t>Indirect interest, ownership percentage</t>
        </is>
      </c>
      <c r="B4" s="11" t="n">
        <v>0.156</v>
      </c>
    </row>
    <row r="5">
      <c r="A5" s="4" t="inlineStr">
        <is>
          <t>W2W Holdings LLC</t>
        </is>
      </c>
      <c r="B5" s="4" t="inlineStr">
        <is>
          <t xml:space="preserve"> </t>
        </is>
      </c>
    </row>
    <row r="6">
      <c r="A6" s="3" t="inlineStr">
        <is>
          <t>Subsequent Event [Line Items]</t>
        </is>
      </c>
      <c r="B6" s="4" t="inlineStr">
        <is>
          <t xml:space="preserve"> </t>
        </is>
      </c>
    </row>
    <row r="7">
      <c r="A7" s="4" t="inlineStr">
        <is>
          <t>Payments to acquire equity method investments</t>
        </is>
      </c>
      <c r="B7" s="10" t="n">
        <v>86.59999999999999</v>
      </c>
    </row>
    <row r="8">
      <c r="A8" s="4" t="inlineStr">
        <is>
          <t>Payments to acquire equity method investments, payable forgiveness</t>
        </is>
      </c>
      <c r="B8" s="6" t="n">
        <v>60</v>
      </c>
    </row>
    <row r="9">
      <c r="A9" s="4" t="inlineStr">
        <is>
          <t>Payments to acquire equity method investments, equity interests issued and issuable (in shares) | shares</t>
        </is>
      </c>
      <c r="B9" s="5" t="n">
        <v>2300000</v>
      </c>
    </row>
    <row r="10">
      <c r="A10" s="4" t="inlineStr">
        <is>
          <t>Equity method investment, ownership percentage</t>
        </is>
      </c>
      <c r="B10" s="9"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bsequent Events - Material Commercial Agreements (Details) - Subsequent Event</t>
        </is>
      </c>
      <c r="B1" s="2" t="inlineStr">
        <is>
          <t>Aug. 05, 2024 shares</t>
        </is>
      </c>
    </row>
    <row r="2">
      <c r="A2" s="3" t="inlineStr">
        <is>
          <t>Subsequent Event [Line Items]</t>
        </is>
      </c>
      <c r="B2" s="4" t="inlineStr">
        <is>
          <t xml:space="preserve"> </t>
        </is>
      </c>
    </row>
    <row r="3">
      <c r="A3" s="4" t="inlineStr">
        <is>
          <t>Contract with parent, agreement, extension, term</t>
        </is>
      </c>
      <c r="B3" s="4" t="inlineStr">
        <is>
          <t>5 years</t>
        </is>
      </c>
    </row>
    <row r="4">
      <c r="A4" s="4" t="inlineStr">
        <is>
          <t>Contract with parent, extension, in case of deconsolidation, term</t>
        </is>
      </c>
      <c r="B4" s="4" t="inlineStr">
        <is>
          <t>6 months</t>
        </is>
      </c>
    </row>
    <row r="5">
      <c r="A5" s="4" t="inlineStr">
        <is>
          <t>Contract with parent, extensions, in case of other deconsolidation, term</t>
        </is>
      </c>
      <c r="B5" s="4" t="inlineStr">
        <is>
          <t>4 years</t>
        </is>
      </c>
    </row>
    <row r="6">
      <c r="A6" s="4" t="inlineStr">
        <is>
          <t>Minimum</t>
        </is>
      </c>
      <c r="B6" s="4" t="inlineStr">
        <is>
          <t xml:space="preserve"> </t>
        </is>
      </c>
    </row>
    <row r="7">
      <c r="A7" s="3" t="inlineStr">
        <is>
          <t>Subsequent Event [Line Items]</t>
        </is>
      </c>
      <c r="B7" s="4" t="inlineStr">
        <is>
          <t xml:space="preserve"> </t>
        </is>
      </c>
    </row>
    <row r="8">
      <c r="A8" s="4" t="inlineStr">
        <is>
          <t>Contract with parent, agreement, term</t>
        </is>
      </c>
      <c r="B8" s="4" t="inlineStr">
        <is>
          <t>5 years</t>
        </is>
      </c>
    </row>
    <row r="9">
      <c r="A9" s="4" t="inlineStr">
        <is>
          <t>Maximum</t>
        </is>
      </c>
      <c r="B9" s="4" t="inlineStr">
        <is>
          <t xml:space="preserve"> </t>
        </is>
      </c>
    </row>
    <row r="10">
      <c r="A10" s="3" t="inlineStr">
        <is>
          <t>Subsequent Event [Line Items]</t>
        </is>
      </c>
      <c r="B10" s="4" t="inlineStr">
        <is>
          <t xml:space="preserve"> </t>
        </is>
      </c>
    </row>
    <row r="11">
      <c r="A11" s="4" t="inlineStr">
        <is>
          <t>Contract with parent, agreement, term</t>
        </is>
      </c>
      <c r="B11" s="4" t="inlineStr">
        <is>
          <t>7 years</t>
        </is>
      </c>
    </row>
    <row r="12">
      <c r="A12" s="4" t="inlineStr">
        <is>
          <t>Common Stock</t>
        </is>
      </c>
      <c r="B12" s="4" t="inlineStr">
        <is>
          <t xml:space="preserve"> </t>
        </is>
      </c>
    </row>
    <row r="13">
      <c r="A13" s="3" t="inlineStr">
        <is>
          <t>Subsequent Event [Line Items]</t>
        </is>
      </c>
      <c r="B13" s="4" t="inlineStr">
        <is>
          <t xml:space="preserve"> </t>
        </is>
      </c>
    </row>
    <row r="14">
      <c r="A14" s="4" t="inlineStr">
        <is>
          <t>Redemption of Delek Logistics common units (in shares)</t>
        </is>
      </c>
      <c r="B14" s="5" t="n">
        <v>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s>
  <sheetData>
    <row r="1">
      <c r="A1" s="1" t="inlineStr">
        <is>
          <t>Condensed Consolidated Statements of Partners' Equity (Deficit) - USD ($) $ in Thousands</t>
        </is>
      </c>
      <c r="B1" s="2" t="inlineStr">
        <is>
          <t>Total</t>
        </is>
      </c>
      <c r="C1" s="2" t="inlineStr">
        <is>
          <t>Limited Partner Common - Public</t>
        </is>
      </c>
      <c r="D1" s="2" t="inlineStr">
        <is>
          <t>Limited Partner Common - Delek Holdings</t>
        </is>
      </c>
    </row>
    <row r="2">
      <c r="A2" s="4" t="inlineStr">
        <is>
          <t>Beginning balance at Dec. 31, 2022</t>
        </is>
      </c>
      <c r="B2" s="6" t="n">
        <v>-110700</v>
      </c>
      <c r="C2" s="6" t="n">
        <v>172119</v>
      </c>
      <c r="D2" s="6" t="n">
        <v>-282819</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sh distributions</t>
        </is>
      </c>
      <c r="B4" s="5" t="n">
        <v>-89104</v>
      </c>
      <c r="C4" s="5" t="n">
        <v>-18938</v>
      </c>
      <c r="D4" s="5" t="n">
        <v>-70166</v>
      </c>
    </row>
    <row r="5">
      <c r="A5" s="4" t="inlineStr">
        <is>
          <t>Net income attributable to partners</t>
        </is>
      </c>
      <c r="B5" s="5" t="n">
        <v>69263</v>
      </c>
      <c r="C5" s="5" t="n">
        <v>14723</v>
      </c>
      <c r="D5" s="5" t="n">
        <v>54540</v>
      </c>
    </row>
    <row r="6">
      <c r="A6" s="4" t="inlineStr">
        <is>
          <t>Other</t>
        </is>
      </c>
      <c r="B6" s="5" t="n">
        <v>1039</v>
      </c>
      <c r="C6" s="5" t="n">
        <v>-144</v>
      </c>
      <c r="D6" s="5" t="n">
        <v>1183</v>
      </c>
    </row>
    <row r="7">
      <c r="A7" s="4" t="inlineStr">
        <is>
          <t>Ending balance at Jun. 30, 2023</t>
        </is>
      </c>
      <c r="B7" s="5" t="n">
        <v>-129502</v>
      </c>
      <c r="C7" s="5" t="n">
        <v>167760</v>
      </c>
      <c r="D7" s="5" t="n">
        <v>-297262</v>
      </c>
    </row>
    <row r="8">
      <c r="A8" s="4" t="inlineStr">
        <is>
          <t>Beginning balance at Mar. 31, 2023</t>
        </is>
      </c>
      <c r="B8" s="5" t="n">
        <v>-117422</v>
      </c>
      <c r="C8" s="5" t="n">
        <v>170522</v>
      </c>
      <c r="D8" s="5" t="n">
        <v>-287944</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Cash distributions</t>
        </is>
      </c>
      <c r="B10" s="5" t="n">
        <v>-44664</v>
      </c>
      <c r="C10" s="5" t="n">
        <v>-9496</v>
      </c>
      <c r="D10" s="5" t="n">
        <v>-35168</v>
      </c>
    </row>
    <row r="11">
      <c r="A11" s="4" t="inlineStr">
        <is>
          <t>Net income attributable to partners</t>
        </is>
      </c>
      <c r="B11" s="5" t="n">
        <v>31896</v>
      </c>
      <c r="C11" s="5" t="n">
        <v>6783</v>
      </c>
      <c r="D11" s="5" t="n">
        <v>25113</v>
      </c>
    </row>
    <row r="12">
      <c r="A12" s="4" t="inlineStr">
        <is>
          <t>Other</t>
        </is>
      </c>
      <c r="B12" s="5" t="n">
        <v>688</v>
      </c>
      <c r="C12" s="5" t="n">
        <v>-49</v>
      </c>
      <c r="D12" s="5" t="n">
        <v>737</v>
      </c>
    </row>
    <row r="13">
      <c r="A13" s="4" t="inlineStr">
        <is>
          <t>Ending balance at Jun. 30, 2023</t>
        </is>
      </c>
      <c r="B13" s="5" t="n">
        <v>-129502</v>
      </c>
      <c r="C13" s="5" t="n">
        <v>167760</v>
      </c>
      <c r="D13" s="5" t="n">
        <v>-297262</v>
      </c>
    </row>
    <row r="14">
      <c r="A14" s="4" t="inlineStr">
        <is>
          <t>Beginning balance at Dec. 31, 2023</t>
        </is>
      </c>
      <c r="B14" s="5" t="n">
        <v>-161869</v>
      </c>
      <c r="C14" s="5" t="n">
        <v>160402</v>
      </c>
      <c r="D14" s="5" t="n">
        <v>-322271</v>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Cash distributions</t>
        </is>
      </c>
      <c r="B16" s="5" t="n">
        <v>-96816</v>
      </c>
      <c r="C16" s="5" t="n">
        <v>-23905</v>
      </c>
      <c r="D16" s="5" t="n">
        <v>-72911</v>
      </c>
    </row>
    <row r="17">
      <c r="A17" s="4" t="inlineStr">
        <is>
          <t>Net income attributable to partners</t>
        </is>
      </c>
      <c r="B17" s="5" t="n">
        <v>73706</v>
      </c>
      <c r="C17" s="5" t="n">
        <v>18504</v>
      </c>
      <c r="D17" s="5" t="n">
        <v>55202</v>
      </c>
    </row>
    <row r="18">
      <c r="A18" s="4" t="inlineStr">
        <is>
          <t>Issuance of units</t>
        </is>
      </c>
      <c r="B18" s="5" t="n">
        <v>132202</v>
      </c>
      <c r="C18" s="5" t="n">
        <v>132202</v>
      </c>
      <c r="D18" s="5" t="n">
        <v>0</v>
      </c>
    </row>
    <row r="19">
      <c r="A19" s="4" t="inlineStr">
        <is>
          <t>Other</t>
        </is>
      </c>
      <c r="B19" s="5" t="n">
        <v>1470</v>
      </c>
      <c r="C19" s="5" t="n">
        <v>-8</v>
      </c>
      <c r="D19" s="5" t="n">
        <v>1478</v>
      </c>
    </row>
    <row r="20">
      <c r="A20" s="4" t="inlineStr">
        <is>
          <t>Ending balance at Jun. 30, 2024</t>
        </is>
      </c>
      <c r="B20" s="5" t="n">
        <v>-51307</v>
      </c>
      <c r="C20" s="5" t="n">
        <v>287195</v>
      </c>
      <c r="D20" s="5" t="n">
        <v>-338502</v>
      </c>
    </row>
    <row r="21">
      <c r="A21" s="4" t="inlineStr">
        <is>
          <t>Beginning balance at Mar. 31, 2024</t>
        </is>
      </c>
      <c r="B21" s="5" t="n">
        <v>-42467</v>
      </c>
      <c r="C21" s="5" t="n">
        <v>290051</v>
      </c>
      <c r="D21" s="5" t="n">
        <v>-332518</v>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Cash distributions</t>
        </is>
      </c>
      <c r="B23" s="5" t="n">
        <v>-50606</v>
      </c>
      <c r="C23" s="5" t="n">
        <v>-13893</v>
      </c>
      <c r="D23" s="5" t="n">
        <v>-36713</v>
      </c>
    </row>
    <row r="24">
      <c r="A24" s="4" t="inlineStr">
        <is>
          <t>Net income attributable to partners</t>
        </is>
      </c>
      <c r="B24" s="5" t="n">
        <v>41058</v>
      </c>
      <c r="C24" s="5" t="n">
        <v>11100</v>
      </c>
      <c r="D24" s="5" t="n">
        <v>29958</v>
      </c>
    </row>
    <row r="25">
      <c r="A25" s="4" t="inlineStr">
        <is>
          <t>Other</t>
        </is>
      </c>
      <c r="B25" s="5" t="n">
        <v>708</v>
      </c>
      <c r="C25" s="5" t="n">
        <v>-63</v>
      </c>
      <c r="D25" s="5" t="n">
        <v>771</v>
      </c>
    </row>
    <row r="26">
      <c r="A26" s="4" t="inlineStr">
        <is>
          <t>Ending balance at Jun. 30, 2024</t>
        </is>
      </c>
      <c r="B26" s="6" t="n">
        <v>-51307</v>
      </c>
      <c r="C26" s="6" t="n">
        <v>287195</v>
      </c>
      <c r="D26" s="6" t="n">
        <v>-338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73706</v>
      </c>
      <c r="C4" s="6" t="n">
        <v>692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702</v>
      </c>
      <c r="C6" s="5" t="n">
        <v>44832</v>
      </c>
    </row>
    <row r="7">
      <c r="A7" s="4" t="inlineStr">
        <is>
          <t>Non-cash lease expense</t>
        </is>
      </c>
      <c r="B7" s="5" t="n">
        <v>1901</v>
      </c>
      <c r="C7" s="5" t="n">
        <v>4447</v>
      </c>
    </row>
    <row r="8">
      <c r="A8" s="4" t="inlineStr">
        <is>
          <t>Amortization of marketing contract intangible</t>
        </is>
      </c>
      <c r="B8" s="5" t="n">
        <v>3605</v>
      </c>
      <c r="C8" s="5" t="n">
        <v>3605</v>
      </c>
    </row>
    <row r="9">
      <c r="A9" s="4" t="inlineStr">
        <is>
          <t>Amortization of deferred revenue</t>
        </is>
      </c>
      <c r="B9" s="5" t="n">
        <v>-1297</v>
      </c>
      <c r="C9" s="5" t="n">
        <v>-887</v>
      </c>
    </row>
    <row r="10">
      <c r="A10" s="4" t="inlineStr">
        <is>
          <t>Amortization of deferred financing costs and debt discount</t>
        </is>
      </c>
      <c r="B10" s="5" t="n">
        <v>2621</v>
      </c>
      <c r="C10" s="5" t="n">
        <v>2316</v>
      </c>
    </row>
    <row r="11">
      <c r="A11" s="4" t="inlineStr">
        <is>
          <t>Income from equity method investments</t>
        </is>
      </c>
      <c r="B11" s="5" t="n">
        <v>-16372</v>
      </c>
      <c r="C11" s="5" t="n">
        <v>-13601</v>
      </c>
    </row>
    <row r="12">
      <c r="A12" s="4" t="inlineStr">
        <is>
          <t>Dividends from equity method investments</t>
        </is>
      </c>
      <c r="B12" s="5" t="n">
        <v>19125</v>
      </c>
      <c r="C12" s="5" t="n">
        <v>17049</v>
      </c>
    </row>
    <row r="13">
      <c r="A13" s="4" t="inlineStr">
        <is>
          <t>Loss on extinguishment of debt</t>
        </is>
      </c>
      <c r="B13" s="5" t="n">
        <v>3571</v>
      </c>
      <c r="C13" s="5" t="n">
        <v>0</v>
      </c>
    </row>
    <row r="14">
      <c r="A14" s="4" t="inlineStr">
        <is>
          <t>Other non-cash adjustments</t>
        </is>
      </c>
      <c r="B14" s="5" t="n">
        <v>-4583</v>
      </c>
      <c r="C14" s="5" t="n">
        <v>1707</v>
      </c>
    </row>
    <row r="15">
      <c r="A15" s="3" t="inlineStr">
        <is>
          <t>Changes in assets and liabilities:</t>
        </is>
      </c>
      <c r="B15" s="4" t="inlineStr">
        <is>
          <t xml:space="preserve"> </t>
        </is>
      </c>
      <c r="C15" s="4" t="inlineStr">
        <is>
          <t xml:space="preserve"> </t>
        </is>
      </c>
    </row>
    <row r="16">
      <c r="A16" s="4" t="inlineStr">
        <is>
          <t>Accounts receivable</t>
        </is>
      </c>
      <c r="B16" s="5" t="n">
        <v>-7837</v>
      </c>
      <c r="C16" s="5" t="n">
        <v>-3143</v>
      </c>
    </row>
    <row r="17">
      <c r="A17" s="4" t="inlineStr">
        <is>
          <t>Inventories and other current assets</t>
        </is>
      </c>
      <c r="B17" s="5" t="n">
        <v>34</v>
      </c>
      <c r="C17" s="5" t="n">
        <v>-1664</v>
      </c>
    </row>
    <row r="18">
      <c r="A18" s="4" t="inlineStr">
        <is>
          <t>Accounts payable and other current liabilities</t>
        </is>
      </c>
      <c r="B18" s="5" t="n">
        <v>14013</v>
      </c>
      <c r="C18" s="5" t="n">
        <v>-46245</v>
      </c>
    </row>
    <row r="19">
      <c r="A19" s="4" t="inlineStr">
        <is>
          <t>Accounts receivable/payable to related parties</t>
        </is>
      </c>
      <c r="B19" s="5" t="n">
        <v>-10650</v>
      </c>
      <c r="C19" s="5" t="n">
        <v>-13457</v>
      </c>
    </row>
    <row r="20">
      <c r="A20" s="4" t="inlineStr">
        <is>
          <t>Non-current assets and liabilities, net</t>
        </is>
      </c>
      <c r="B20" s="5" t="n">
        <v>2958</v>
      </c>
      <c r="C20" s="5" t="n">
        <v>-420</v>
      </c>
    </row>
    <row r="21">
      <c r="A21" s="4" t="inlineStr">
        <is>
          <t>Net cash provided by operating activities</t>
        </is>
      </c>
      <c r="B21" s="5" t="n">
        <v>131497</v>
      </c>
      <c r="C21" s="5" t="n">
        <v>63802</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26407</v>
      </c>
      <c r="C23" s="5" t="n">
        <v>-55421</v>
      </c>
    </row>
    <row r="24">
      <c r="A24" s="4" t="inlineStr">
        <is>
          <t>Proceeds from sales of property, plant and equipment</t>
        </is>
      </c>
      <c r="B24" s="5" t="n">
        <v>9544</v>
      </c>
      <c r="C24" s="5" t="n">
        <v>455</v>
      </c>
    </row>
    <row r="25">
      <c r="A25" s="4" t="inlineStr">
        <is>
          <t>Purchases of intangible assets</t>
        </is>
      </c>
      <c r="B25" s="5" t="n">
        <v>-1231</v>
      </c>
      <c r="C25" s="5" t="n">
        <v>-1367</v>
      </c>
    </row>
    <row r="26">
      <c r="A26" s="4" t="inlineStr">
        <is>
          <t>Distributions from equity method investments</t>
        </is>
      </c>
      <c r="B26" s="5" t="n">
        <v>2673</v>
      </c>
      <c r="C26" s="5" t="n">
        <v>1440</v>
      </c>
    </row>
    <row r="27">
      <c r="A27" s="4" t="inlineStr">
        <is>
          <t>Net cash used in investing activities</t>
        </is>
      </c>
      <c r="B27" s="5" t="n">
        <v>-15421</v>
      </c>
      <c r="C27" s="5" t="n">
        <v>-54893</v>
      </c>
    </row>
    <row r="28">
      <c r="A28" s="3" t="inlineStr">
        <is>
          <t>Cash flows from financing activities:</t>
        </is>
      </c>
      <c r="B28" s="4" t="inlineStr">
        <is>
          <t xml:space="preserve"> </t>
        </is>
      </c>
      <c r="C28" s="4" t="inlineStr">
        <is>
          <t xml:space="preserve"> </t>
        </is>
      </c>
    </row>
    <row r="29">
      <c r="A29" s="4" t="inlineStr">
        <is>
          <t>Distributions to common unitholders - public</t>
        </is>
      </c>
      <c r="B29" s="5" t="n">
        <v>-23905</v>
      </c>
      <c r="C29" s="5" t="n">
        <v>-18938</v>
      </c>
    </row>
    <row r="30">
      <c r="A30" s="4" t="inlineStr">
        <is>
          <t>Distributions to common unitholders - Delek Holdings</t>
        </is>
      </c>
      <c r="B30" s="5" t="n">
        <v>-72911</v>
      </c>
      <c r="C30" s="5" t="n">
        <v>-70166</v>
      </c>
    </row>
    <row r="31">
      <c r="A31" s="4" t="inlineStr">
        <is>
          <t>Proceeds from term debt</t>
        </is>
      </c>
      <c r="B31" s="5" t="n">
        <v>852500</v>
      </c>
      <c r="C31" s="5" t="n">
        <v>0</v>
      </c>
    </row>
    <row r="32">
      <c r="A32" s="4" t="inlineStr">
        <is>
          <t>Payments on term debt</t>
        </is>
      </c>
      <c r="B32" s="5" t="n">
        <v>-531250</v>
      </c>
      <c r="C32" s="5" t="n">
        <v>-7500</v>
      </c>
    </row>
    <row r="33">
      <c r="A33" s="4" t="inlineStr">
        <is>
          <t>Proceeds from revolving facility</t>
        </is>
      </c>
      <c r="B33" s="5" t="n">
        <v>283900</v>
      </c>
      <c r="C33" s="5" t="n">
        <v>238500</v>
      </c>
    </row>
    <row r="34">
      <c r="A34" s="4" t="inlineStr">
        <is>
          <t>Payments on revolving facility</t>
        </is>
      </c>
      <c r="B34" s="5" t="n">
        <v>-734200</v>
      </c>
      <c r="C34" s="5" t="n">
        <v>-148000</v>
      </c>
    </row>
    <row r="35">
      <c r="A35" s="4" t="inlineStr">
        <is>
          <t>Proceeds from issuance of units</t>
        </is>
      </c>
      <c r="B35" s="5" t="n">
        <v>132202</v>
      </c>
      <c r="C35" s="5" t="n">
        <v>0</v>
      </c>
    </row>
    <row r="36">
      <c r="A36" s="4" t="inlineStr">
        <is>
          <t>Payments on other financing agreements</t>
        </is>
      </c>
      <c r="B36" s="5" t="n">
        <v>-6214</v>
      </c>
      <c r="C36" s="5" t="n">
        <v>0</v>
      </c>
    </row>
    <row r="37">
      <c r="A37" s="4" t="inlineStr">
        <is>
          <t>Deferred financing costs paid</t>
        </is>
      </c>
      <c r="B37" s="5" t="n">
        <v>-14164</v>
      </c>
      <c r="C37" s="5" t="n">
        <v>-1603</v>
      </c>
    </row>
    <row r="38">
      <c r="A38" s="4" t="inlineStr">
        <is>
          <t>Other financing activities</t>
        </is>
      </c>
      <c r="B38" s="5" t="n">
        <v>-678</v>
      </c>
      <c r="C38" s="5" t="n">
        <v>-1457</v>
      </c>
    </row>
    <row r="39">
      <c r="A39" s="4" t="inlineStr">
        <is>
          <t>Net cash used in financing activities</t>
        </is>
      </c>
      <c r="B39" s="5" t="n">
        <v>-114720</v>
      </c>
      <c r="C39" s="5" t="n">
        <v>-9164</v>
      </c>
    </row>
    <row r="40">
      <c r="A40" s="4" t="inlineStr">
        <is>
          <t>Net increase (decrease) in cash and cash equivalents</t>
        </is>
      </c>
      <c r="B40" s="5" t="n">
        <v>1356</v>
      </c>
      <c r="C40" s="5" t="n">
        <v>-255</v>
      </c>
    </row>
    <row r="41">
      <c r="A41" s="4" t="inlineStr">
        <is>
          <t>Cash and cash equivalents at the beginning of the period</t>
        </is>
      </c>
      <c r="B41" s="5" t="n">
        <v>3755</v>
      </c>
      <c r="C41" s="5" t="n">
        <v>7970</v>
      </c>
    </row>
    <row r="42">
      <c r="A42" s="4" t="inlineStr">
        <is>
          <t>Cash and cash equivalents at the end of the period</t>
        </is>
      </c>
      <c r="B42" s="5" t="n">
        <v>5111</v>
      </c>
      <c r="C42" s="5" t="n">
        <v>7715</v>
      </c>
    </row>
    <row r="43">
      <c r="A43" s="3" t="inlineStr">
        <is>
          <t>Cash paid during the period for:</t>
        </is>
      </c>
      <c r="B43" s="4" t="inlineStr">
        <is>
          <t xml:space="preserve"> </t>
        </is>
      </c>
      <c r="C43" s="4" t="inlineStr">
        <is>
          <t xml:space="preserve"> </t>
        </is>
      </c>
    </row>
    <row r="44">
      <c r="A44" s="4" t="inlineStr">
        <is>
          <t>Interest</t>
        </is>
      </c>
      <c r="B44" s="5" t="n">
        <v>49553</v>
      </c>
      <c r="C44" s="5" t="n">
        <v>65367</v>
      </c>
    </row>
    <row r="45">
      <c r="A45" s="4" t="inlineStr">
        <is>
          <t>Income taxes</t>
        </is>
      </c>
      <c r="B45" s="5" t="n">
        <v>0</v>
      </c>
      <c r="C45" s="5" t="n">
        <v>20</v>
      </c>
    </row>
    <row r="46">
      <c r="A46" s="3" t="inlineStr">
        <is>
          <t>Non-cash investing activities:</t>
        </is>
      </c>
      <c r="B46" s="4" t="inlineStr">
        <is>
          <t xml:space="preserve"> </t>
        </is>
      </c>
      <c r="C46" s="4" t="inlineStr">
        <is>
          <t xml:space="preserve"> </t>
        </is>
      </c>
    </row>
    <row r="47">
      <c r="A47" s="4" t="inlineStr">
        <is>
          <t>(Decrease) increase in accrued capital expenditures</t>
        </is>
      </c>
      <c r="B47" s="5" t="n">
        <v>-1055</v>
      </c>
      <c r="C47" s="5" t="n">
        <v>53</v>
      </c>
    </row>
    <row r="48">
      <c r="A48" s="3" t="inlineStr">
        <is>
          <t>Non-cash financing activities:</t>
        </is>
      </c>
      <c r="B48" s="4" t="inlineStr">
        <is>
          <t xml:space="preserve"> </t>
        </is>
      </c>
      <c r="C48" s="4" t="inlineStr">
        <is>
          <t xml:space="preserve"> </t>
        </is>
      </c>
    </row>
    <row r="49">
      <c r="A49" s="4" t="inlineStr">
        <is>
          <t>Non-cash lease liability arising from obtaining right of use assets during the period</t>
        </is>
      </c>
      <c r="B49" s="6" t="n">
        <v>1437</v>
      </c>
      <c r="C49" s="6" t="n">
        <v>3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s used in this report, the terms "Delek Logistics Partners, LP," the "Partnership," "we," "us," or "our" may refer to Delek Logistics Partners, LP, one or more of its consolidated subsidiaries or all of them taken as a whole. The Partnership is a Delaware limited partnership formed in April 2012 by Delek US Holdings, Inc. ("Delek Holdings") and its subsidiary Delek Logistics GP, LLC, our general partner (our "general partner"). The Partnership provides gathering, pipeline and other transportation services primarily for crude oil and natural gas customers, storage, wholesale marketing and terminalling services primarily for intermediate and refined product customers, and water disposal and recycling services through its owned assets and joint ventures located primarily in the Permian Basin (including the Delaware sub-basin) and other select areas in the Gulf Coast region. A majority of our existing assets are both integral to and dependent upon the success of Delek Holdings' refining operations, as many of our assets are contracted exclusively to Delek Holdings in support of its Tyler, Texas (the "Tyler Refinery"), El Dorado, Arkansas (the "El Dorado Refinery") and Big Spring, Texas (the "Big Spring Refinery"). On August 2, 2024, Delek Logistics Partners, LP (the “Purchaser”), entered into a Purchase and Sale Agreement with H2O Midstream Holdings, LLC (the “Seller”) to purchase 100% of the limited liability company interests in H2O Midstream Intermediate, LLC, H2O Midstream Permian LLC, and H2O Midstream LLC (the “Purchased Interests”), related to the Seller’s water disposal and recycling operations, in the Midland Basin in Texas (the “Purchase Agreement”). See Note 10 for further information. Certain information and footnote disclosures normally included in annual financial statements prepared in accordance with United State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or the year ended December 31, 2023 (our "Annual Report on Form 10-K"), filed with the U.S. Securities and Exchange Commission (the "SEC") on February 28, 2024 and in accordance with the rules and regulations of the SEC. These unaudited condensed consolidated financial statements should be read in conjunction with the audited consolidated financial statements and notes thereto for the year ended December 31, 2023 included in our Annual Report on Form 10-K. All adjustments necessary for a fair presentation of the financial position and the results of operations for the interim periods presented have been included. All intercompany accounts and transactions have been eliminated. Such intercompany transactions do not include those with Delek Holdings or our general partner, which are presented as related parties in these accompanying condensed consolidated financial statements. All adjustments are of a normal, recurring nature. Operating results for the interim period should not be viewed as representative of results that may be expected for any future interim period or for the full year. Accounting Pronouncements Not Yet Adopted ASU 2024-02, Codification Improvements - Amendments to Remove References to the Concepts Statements In March 2024, the Financial Accounting Standards Board (“FASB”) issued Accounting Standards Update (“ASU”) 2024-02 Codification Improvements - Amendments to Remove References to the Concepts Statements ("ASU 2024-02"), which amends the Accounting Standards Codification ("Codification") to remove references to various concepts statements and impacts a variety of topics in the Codification. The ASU is intended to simplify the Codification and draw a distinction between authoritative and non-authoritative literature. ASU 2024-02 is effective for annual reporting periods beginning after December 15, 2024, with early adoption permitted and can be applied on either a prospective or retroactive basis. The Partnership does not expect this update to have a material impact on our condensed consolidated financial statements and related disclosures. ASU 2023-07, Segment Reporti ng (Topic 280): Improvements to Reportable Segment Disclosures In November 2023, the FASB issued ASU 2023-07 Segment Reporting (Topic 280): Improvements to Reportable Segment Disclosures ("ASU 2023-07"). ASU 2023-07 expands reportable segment disclosure requirements by requiring disclosures of significant reportable segment expenses that are regularly provided to the chief decision maker ("CODM") and included within each reported measure of a segment's profit or loss, an amount and description of its composition for other segment items, and interim disclosures of a reportable segment's profit or loss and assets. The ASU also requires disclosure of the title and position of the individual or the group identified as the CODM and an explanation of how the CODM uses the reported measures of a segment's profit or loss in assessing segment performance and deciding how to allocate resources. ASU 2023-07 is effective for fiscal years beginning after December 15, 2023 and interim periods within fiscal years beginning after December 15, 2024, and should be applied retrospectively to all prior periods presented in the financial statements. The adoption of ASU 2023-07 should not have a material impact on our condensed consolidated financial statements and related disclosures. See Note 8 for further information. ASU 2023-06, Codification Amendments in Response to the SEC's Disclosure Update and Simplification Initiative In October 2023, the FASB issued ASU 2023-06 Codification Amendments in Response to the SEC's Disclosure Update and Simplification Initiative ("ASU 2023-06"). The main provision of ASU 2023-06 is to clarify or improve disclosure and presentation requirements of a variety of topics, which will allow users to more easily compare entities subject to the SEC's existing disclosures with those entities that were not previously subject to the requirements, and align the requirements in the FASB accounting standard codification with the SEC's regulations. The effective date for each amendment will be the date on which the SEC’s removal of that related disclosure from Regulation S-X or Regulation S-K becomes effective, with early adoption prohibited. The Partnership is currently evaluating the provisions of the amendments and the impact on its future condensed consolidated statements, but does not currently expect adopting this new guidance will have a material impact on its condensed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Commercial Agreements The Partnership has a number of long-term, fee-based commercial agreements with Delek Holdings under which we provide various services, including crude oil gathering and crude oil, intermediate and refined products transportation and storage services, and marketing, terminalling and offloading services to Delek Holdings. Most of these agreements have an initial term ranging from five See our Annual Report on Form 10-K for a more complete description of our material commercial agreements and other agreements with Delek Holdings. Other Agreements with Delek Holdings In addition to the commercial agreements described above, the Partnership has entered into the following agreements with Delek Holdings: Omnibus Agreement The Partnership entered into an omnibus agreement with Delek Holdings, our general partner, Delek Logistics Operating, LLC, Lion Oil Company, LLC and certain of the Partnership’s and Delek Holdings' other subsidiaries on November 7, 2012, which has been amended and restated from time to time in connection with acquisitions from Delek Holdings (collectively, as amended and restated, the "Omnibus Agreement"). See Note 10 for a description of recent amendments to the Omnibus Agreement. The Omnibus Agreement governs the provision of certain operational services and reimbursement obligations, among other matters, between the Partnership and Delek Holdings, and obligates us to pay an annual fee of $4.4 million to Delek Holdings for its provision of centralized corporate services to the Partnership. Pursuant to the terms of the Omnibus Agreement, we are reimbursed by Delek Holdings for certain capital expenditures. These amounts are recorded in other long-term liabilities and are amortized to revenue over the life of the underlying revenue agreement corresponding to the asset. There were no reimbursements by Delek Holdings during the three and six months ended June 30, 2024. There were no reimbursements by Delek Holdings during the three and six months ended June 30, 2023. Additionally, we are reimbursed or indemnified, as the case may be, for costs incurred in excess of certain amounts related to certain asset failures, pursuant to the terms of the Omnibus Agreement. As of June 30, 2024 and December 31, 2023, there was no receivable from related parties for these matters. These reimbursements are recorded as reductions to operating expense. There were no reimbursements for these matters in each of the three and six month periods ended June 30, 2024 or the three and six month periods ended June 30, 2023. Other Transactions The Partnership manages long-term capital projects on behalf of Delek Holdings pursuant to a construction management and operating agreement (the "DPG Management Agreement") for the construction of gathering systems in the Permian Basin. The majority of the gathering systems have been constructed, however, additional costs pertaining to a pipeline connection that was not acquired by the Partnership continue to be incurred and are still subject to the terms of the DPG Management Agreement. The Partnership is also considered the operator for the project and is responsible for oversight of the project design, procurement and construction of project segments and provides other related services. Pursuant to the terms of the DPG Management Agreement, the Partnership receives a monthly operating services fee and a construction services fee, which includes the Partnership's direct costs of managing the project plus an additional percentage fee of the construction costs of each project segment. The agreement extends through December 2024. Total fees paid to the Partnership were $0.4 million for both the three months ended June 30, 2024 and 2023 and $0.8 million for both the six months ended June 30, 2024 and 2023, which are recorded in affiliate revenue in our accompanying condensed consolidated statements of income and comprehensive income. Additionally, the Partnership incurs the costs in connection with the construction of the assets and is subsequently reimbursed by Delek Holdings. Amounts reimbursable by Delek Holdings are recorded in accounts receivable from related parties. Related Party Revolving Credit Facility On November 6, 2023, the Partnership and certain of its subsidiaries, as guarantors, entered into the Related Party Revolving Credit Facility (as defined below) with Delek Holdings. On May 2, 2024, the Boards of Directors of Delek Holdings and our general partner authorized the termination of the intercompany loan agreement between Delek Holdings and the Partnership, which was effective on May 31, 2024. See Note 5 - Long-Term Obligations for further information. Summary of Transactions Revenues from affiliates consist primarily of revenues from gathering, transportation, storage, offloading, Renewable Identification Numbers, wholesale marketing and products terminalling services provided primarily to Delek Holdings based on regulated tariff rates or contractually based fees and product sales. Affiliate operating expenses are primarily comprised of amounts we reimburse Delek Holdings, or our general partner, as the case may be, for the services provided to us under the Partnership Agreement. These expenses could also include reimbursement and indemnification amounts from Delek Holdings, as provided under the Omnibus Agreement. Additionally, the Partnership is required to reimburse Delek Holdings for direct or allocated costs and expenses incurred by Delek Holdings on behalf of the Partnership and for charges Delek Holdings incurred for the management and operation of our logistics assets, including an annual fee for various centralized corporate services, which are included in general and administrative expenses. In addition to these transactions, we purchase refined products and bulk biofuels from Delek Holdings, the costs of which are included in cost of materials and other-affiliate. A summary of revenue, purchases and expense transactions with Delek Holdings and its affiliates are as follows (in thousands): Three Months Ended June 30, Six Months Ended June 30, 2024 2023 2024 2023 Revenues $ 156,828 $ 132,993 $ 296,453 $ 257,992 Purchases $ 103,065 $ 92,042 $ 195,947 $ 183,113 Operating and maintenance expenses $ 14,939 $ 13,812 $ 33,157 $ 31,798 General and administrative expenses $ 3,504 $ 4,618 $ 6,503 $ 7,879 Quarterly Cash Distributions Date of Distribution Distributions paid to Delek Holdings (in thousands) February 12, 2024 $ 36,198 May 15, 2024 $ 36,713 August 14, 2024 (1) $ 37,399 Total $ 110,310 February 9, 2023 $ 34,998 May 15, 2023 $ 35,169 August 14, 2023 $ 35,512 Total $ 105,679 (1) On July 30, 2024, the board of directors of our general partner declared this quarterly cash distribution based on the available cash as of the date of determination. Distributions paid are estimated based on common units held by Delek Holdings as of June 30,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The following table represents a disaggregation of revenue for the gathering and processing, wholesale marketing and terminalling, and storage and transportation segments for the periods indicated (in thousands): Three Months Ended June 30, 2024 Gathering and Processing Wholesale Marketing and Terminalling Storage and Transportation Consolidated Service Revenue - Third Party $ 13,435 $ — $ 1,985 $ 15,420 Service Revenue - Affiliate (1) 3 14,252 13,710 27,965 Product Revenue - Third Party 27,679 64,701 — 92,380 Product Revenue - Affiliate 4,452 42,551 — 47,003 Lease Revenue - Affiliate 47,074 14,096 20,690 81,860 Total Revenue $ 92,643 $ 135,600 $ 36,385 $ 264,628 Three Months Ended June 30, 2023 Gathering and Processing Wholesale Marketing and Terminalling Storage and Transportation Consolidated Service Revenue - Third Party $ 17,270 $ — $ 3,112 $ 20,382 Service Revenue - Affiliate (1) 2,121 10,886 14,335 27,342 Product Revenue - Third Party 26,785 66,751 — 93,536 Product Revenue - Affiliate 3,673 28,892 — 32,565 Lease Revenue - Affiliate 43,388 12,298 17,400 73,086 Total Revenue $ 93,237 $ 118,827 $ 34,847 $ 246,911 Six Months Ended June 30, 2024 Gathering and Processing Wholesale Marketing and Terminalling Storage and Transportation Consolidated Service Revenue - Third Party $ 36,820 $ — $ 4,717 $ 41,537 Service Revenue - Affiliate (1) 5 27,468 27,255 54,728 Product Revenue - Third Party 47,624 131,089 — 178,713 Product Revenue - Affiliate 8,402 70,297 — 78,699 Lease Revenue - Affiliate 95,675 26,016 41,335 163,026 Total Revenue $ 188,526 $ 254,870 $ 73,307 $ 516,703 Six Months Ended June 30, 2023 Gathering and Processing Wholesale Marketing and Terminalling Storage and Transportation Consolidated Service Revenue - Third Party $ 30,449 $ — $ 3,409 $ 33,858 Service Revenue - Affiliate (1) 6,422 20,157 34,944 61,523 Product Revenue - Third Party 53,277 145,309 — 198,586 Product Revenue - Affiliate 8,343 43,150 — 51,493 Lease Revenue - Affiliate 87,178 22,520 35,278 144,976 Total Revenue $ 185,669 $ 231,136 $ 73,631 $ 490,436 (1) Net of $1.8 million of amortization expense for both the three months ended June 30, 2024 and 2023 and $3.6 million for the six months ended June 30, 2024 and 2023, related to marketing contract intangible recorded in the wholesale marketing and terminalling segment. As of June 30, 2024, we expect to recognize approximately $1.0 billion in lease revenues related to our unfulfilled performance obligations pertaining to the minimum volume commitments and capacity utilization under the non-cancelable terms of our commercial agreements with Delek Holdings. Most of these agreements have an initial term ranging from five Our unfulfilled performance obligations as of June 30, 2024 were as follows (in thousands): Remainder of 2024 $ 106,819 2025 213,638 2026 206,062 2027 187,692 2028 and thereafter 310,323 Total expected revenue on remaining performance obligations $ 1,024,5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9:16:57Z</dcterms:created>
  <dcterms:modified xmlns:dcterms="http://purl.org/dc/terms/" xmlns:xsi="http://www.w3.org/2001/XMLSchema-instance" xsi:type="dcterms:W3CDTF">2024-08-07T19:16:57Z</dcterms:modified>
</cp:coreProperties>
</file>